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Merger and Recapitalization" sheetId="8" state="visible" r:id="rId8"/>
    <sheet xmlns:r="http://schemas.openxmlformats.org/officeDocument/2006/relationships" name="Earnings per share" sheetId="9" state="visible" r:id="rId9"/>
    <sheet xmlns:r="http://schemas.openxmlformats.org/officeDocument/2006/relationships" name="Accounts receivable, net of all" sheetId="10" state="visible" r:id="rId10"/>
    <sheet xmlns:r="http://schemas.openxmlformats.org/officeDocument/2006/relationships" name="Contracts in progres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Segments (Notes)" sheetId="19" state="visible" r:id="rId19"/>
    <sheet xmlns:r="http://schemas.openxmlformats.org/officeDocument/2006/relationships" name="Related party transactions" sheetId="20" state="visible" r:id="rId20"/>
    <sheet xmlns:r="http://schemas.openxmlformats.org/officeDocument/2006/relationships" name="Subsequent Event (Notes)" sheetId="21" state="visible" r:id="rId21"/>
    <sheet xmlns:r="http://schemas.openxmlformats.org/officeDocument/2006/relationships" name="Business, Basis of Presentati_2" sheetId="22" state="visible" r:id="rId22"/>
    <sheet xmlns:r="http://schemas.openxmlformats.org/officeDocument/2006/relationships" name="Merger and Recapitalization Bus" sheetId="23" state="visible" r:id="rId23"/>
    <sheet xmlns:r="http://schemas.openxmlformats.org/officeDocument/2006/relationships" name="Earnings per share (Tables)" sheetId="24" state="visible" r:id="rId24"/>
    <sheet xmlns:r="http://schemas.openxmlformats.org/officeDocument/2006/relationships" name="Accounts receivable, net of a_2" sheetId="25" state="visible" r:id="rId25"/>
    <sheet xmlns:r="http://schemas.openxmlformats.org/officeDocument/2006/relationships" name="Contracts in progress (Tables)"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Concentrations (Tables)" sheetId="31" state="visible" r:id="rId31"/>
    <sheet xmlns:r="http://schemas.openxmlformats.org/officeDocument/2006/relationships" name="Segments (Tables)" sheetId="32" state="visible" r:id="rId32"/>
    <sheet xmlns:r="http://schemas.openxmlformats.org/officeDocument/2006/relationships" name="Business, Basis of Presentati_3" sheetId="33" state="visible" r:id="rId33"/>
    <sheet xmlns:r="http://schemas.openxmlformats.org/officeDocument/2006/relationships" name="Merger and Recapitalization (De" sheetId="34" state="visible" r:id="rId34"/>
    <sheet xmlns:r="http://schemas.openxmlformats.org/officeDocument/2006/relationships" name="Merger and Recapitalization Acq" sheetId="35" state="visible" r:id="rId35"/>
    <sheet xmlns:r="http://schemas.openxmlformats.org/officeDocument/2006/relationships" name="Earnings per share - Basic and " sheetId="36" state="visible" r:id="rId36"/>
    <sheet xmlns:r="http://schemas.openxmlformats.org/officeDocument/2006/relationships" name="Earnings per share - Shares out" sheetId="37" state="visible" r:id="rId37"/>
    <sheet xmlns:r="http://schemas.openxmlformats.org/officeDocument/2006/relationships" name="Earnings per share - Narrative " sheetId="38" state="visible" r:id="rId38"/>
    <sheet xmlns:r="http://schemas.openxmlformats.org/officeDocument/2006/relationships" name="Accounts receivable, net of a_3" sheetId="39" state="visible" r:id="rId39"/>
    <sheet xmlns:r="http://schemas.openxmlformats.org/officeDocument/2006/relationships" name="Accounts receivable, net of a_4" sheetId="40" state="visible" r:id="rId40"/>
    <sheet xmlns:r="http://schemas.openxmlformats.org/officeDocument/2006/relationships" name="Contracts in progress - Costs i" sheetId="41" state="visible" r:id="rId41"/>
    <sheet xmlns:r="http://schemas.openxmlformats.org/officeDocument/2006/relationships" name="Property, plant and equipment_3" sheetId="42" state="visible" r:id="rId42"/>
    <sheet xmlns:r="http://schemas.openxmlformats.org/officeDocument/2006/relationships" name="Goodwill and Intangible Asset_3"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Debt - Long-Term Debt (Details)" sheetId="47" state="visible" r:id="rId47"/>
    <sheet xmlns:r="http://schemas.openxmlformats.org/officeDocument/2006/relationships" name="Debt - Narrative (Details)" sheetId="48" state="visible" r:id="rId48"/>
    <sheet xmlns:r="http://schemas.openxmlformats.org/officeDocument/2006/relationships" name="Debt - Long Term Debt and Capit" sheetId="49" state="visible" r:id="rId49"/>
    <sheet xmlns:r="http://schemas.openxmlformats.org/officeDocument/2006/relationships" name="Commitments and contingencies -" sheetId="50" state="visible" r:id="rId50"/>
    <sheet xmlns:r="http://schemas.openxmlformats.org/officeDocument/2006/relationships" name="Concentrations (Details)" sheetId="51" state="visible" r:id="rId51"/>
    <sheet xmlns:r="http://schemas.openxmlformats.org/officeDocument/2006/relationships" name="Income taxes (Details)" sheetId="52" state="visible" r:id="rId52"/>
    <sheet xmlns:r="http://schemas.openxmlformats.org/officeDocument/2006/relationships" name="Segments (Details)" sheetId="53" state="visible" r:id="rId53"/>
    <sheet xmlns:r="http://schemas.openxmlformats.org/officeDocument/2006/relationships" name="Related party transactions (Det"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9</t>
  </si>
  <si>
    <t>May 15, 2019</t>
  </si>
  <si>
    <t>Document and Entity Information [Abstract]</t>
  </si>
  <si>
    <t>Entity Registrant Name</t>
  </si>
  <si>
    <t>Infrastructure &amp; Energy Alternatives, Inc.</t>
  </si>
  <si>
    <t>Entity Central Index Key</t>
  </si>
  <si>
    <t>0001652362</t>
  </si>
  <si>
    <t>Document Type</t>
  </si>
  <si>
    <t>10-Q</t>
  </si>
  <si>
    <t>Document Period End Date</t>
  </si>
  <si>
    <t>Mar. 31,
		2019</t>
  </si>
  <si>
    <t>Document Fiscal Year Focus</t>
  </si>
  <si>
    <t>2019</t>
  </si>
  <si>
    <t>Amendment Flag</t>
  </si>
  <si>
    <t>false</t>
  </si>
  <si>
    <t>Document Fiscal Period Focus</t>
  </si>
  <si>
    <t>Q1</t>
  </si>
  <si>
    <t>Current Fiscal Year End Date</t>
  </si>
  <si>
    <t>--12-31</t>
  </si>
  <si>
    <t>Entity Filer Category</t>
  </si>
  <si>
    <t>Accelerated Filer</t>
  </si>
  <si>
    <t>Entity Emerging Growth Company</t>
  </si>
  <si>
    <t>true</t>
  </si>
  <si>
    <t>Entity Ex Transition Period</t>
  </si>
  <si>
    <t>Entity Small Business</t>
  </si>
  <si>
    <t>Entity Common Stock, Shares Outstanding</t>
  </si>
  <si>
    <t>Condensed Consolidated Balance Sheets - USD ($) $ in Thousands</t>
  </si>
  <si>
    <t>Dec. 31, 2018</t>
  </si>
  <si>
    <t>Current assets:</t>
  </si>
  <si>
    <t>Cash and cash equivalents</t>
  </si>
  <si>
    <t>Accounts receivable, net</t>
  </si>
  <si>
    <t>Costs and estimated earnings in excess of billings on uncompleted contracts</t>
  </si>
  <si>
    <t>Prepaid expenses and other current assets</t>
  </si>
  <si>
    <t>Total current assets</t>
  </si>
  <si>
    <t>Property, plant and equipment, net</t>
  </si>
  <si>
    <t>Goodwill</t>
  </si>
  <si>
    <t>Intangible Assets, Net (Excluding Goodwill)</t>
  </si>
  <si>
    <t>Company-owned life insurance</t>
  </si>
  <si>
    <t>Other assets</t>
  </si>
  <si>
    <t>Deferred income taxes - long term</t>
  </si>
  <si>
    <t>Total assets</t>
  </si>
  <si>
    <t>Current liabilities:</t>
  </si>
  <si>
    <t>Accounts payable</t>
  </si>
  <si>
    <t>Accrued Liabilities, Current</t>
  </si>
  <si>
    <t>Billings in excess of costs and estimated earnings on uncompleted contracts</t>
  </si>
  <si>
    <t>Current portion of capital lease obligations</t>
  </si>
  <si>
    <t>Term loan - short-term</t>
  </si>
  <si>
    <t>Total current liabilities</t>
  </si>
  <si>
    <t>Capital lease obligations, net of current maturities</t>
  </si>
  <si>
    <t>Long-term debt</t>
  </si>
  <si>
    <t>Deferred compensation</t>
  </si>
  <si>
    <t>Contingent consideration</t>
  </si>
  <si>
    <t>Total liabilities</t>
  </si>
  <si>
    <t>Commitments and contingencies:</t>
  </si>
  <si>
    <t xml:space="preserve"> </t>
  </si>
  <si>
    <t>Preferred stock, par value, $0.0001 per share; 1,000,000 shares authorized; 34,965 shares and 34,965 shares issued and outstanding at March 31, 2019 and December 31, 2018, respectively</t>
  </si>
  <si>
    <t>Stockholders' equity (deficit):</t>
  </si>
  <si>
    <t>Common stock, par value, $0.0001 per share; 100,000,000 shares authorized; 22,266,211 and 22,155,271 shares issued and 22,252,489 and 22,155,271 outstanding at March 31, 2019 and December 31, 2018, respectively</t>
  </si>
  <si>
    <t>Treasury Stock, 13,722 shares at cost</t>
  </si>
  <si>
    <t>Additional paid in capital</t>
  </si>
  <si>
    <t>Retained earnings (deficit)</t>
  </si>
  <si>
    <t>Total stockholders' equity (deficit)</t>
  </si>
  <si>
    <t>Total liabilities and stockholders' equity (deficit)</t>
  </si>
  <si>
    <t>Condensed Consolidated Balance Sheets (Parenthetical) - $ / shares</t>
  </si>
  <si>
    <t>Statement of Financial Position [Abstract]</t>
  </si>
  <si>
    <t>Preferred stock, par value (in dollars per share)</t>
  </si>
  <si>
    <t>Preferred stock, shares authorized</t>
  </si>
  <si>
    <t>Preferred stock, shares issued (in shares)</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 of Operations - USD ($) $ in Thousands</t>
  </si>
  <si>
    <t>Mar. 31, 2018</t>
  </si>
  <si>
    <t>Income Statement [Abstract]</t>
  </si>
  <si>
    <t>Revenue</t>
  </si>
  <si>
    <t>Cost of revenue</t>
  </si>
  <si>
    <t>Gross profit</t>
  </si>
  <si>
    <t>Selling, general and administrative expenses</t>
  </si>
  <si>
    <t>Loss from operations</t>
  </si>
  <si>
    <t>Other expense, net:</t>
  </si>
  <si>
    <t>Interest expense, net</t>
  </si>
  <si>
    <t>Other expense</t>
  </si>
  <si>
    <t>Loss before benefit for income taxes</t>
  </si>
  <si>
    <t>Benefit for income taxes</t>
  </si>
  <si>
    <t>Net loss</t>
  </si>
  <si>
    <t>Earnings Per Share, Basic and Diluted</t>
  </si>
  <si>
    <t>Weighted Average Number of Shares Outstanding, Basic and Diluted</t>
  </si>
  <si>
    <t>Condensed Statements of Stockholders Equity (Deficit) Statement - USD ($) shares in Thousands, $ in Thousands</t>
  </si>
  <si>
    <t>Total</t>
  </si>
  <si>
    <t>Common Stock [Member]</t>
  </si>
  <si>
    <t>Common Stock [Member]Common Stock [Member]</t>
  </si>
  <si>
    <t>Additional Paid-in Capital [Member]</t>
  </si>
  <si>
    <t>Additional Paid-in Capital [Member]Common Stock [Member]</t>
  </si>
  <si>
    <t>Treasury Stock [Member]</t>
  </si>
  <si>
    <t>Treasury Stock [Member]Treasury Stock [Member]</t>
  </si>
  <si>
    <t>Retained Earnings [Member]</t>
  </si>
  <si>
    <t>Retained Earnings [Member]Preferred Stock [Member]</t>
  </si>
  <si>
    <t>Shares, Issued</t>
  </si>
  <si>
    <t>Stockholders' Equity Attributable to Parent</t>
  </si>
  <si>
    <t>Stock Issued During Period, Value, New Issues</t>
  </si>
  <si>
    <t>Adjustments to Additional Paid in Capital, Contingent Consideration</t>
  </si>
  <si>
    <t>Adjustments to Additional Paid in Capital, Business Combination</t>
  </si>
  <si>
    <t>Adjustments to Additional Paid in Capital, Share-based Compensation, Requisite Service Period Recognition</t>
  </si>
  <si>
    <t>Stock Issued During Period, Shares, New Issues</t>
  </si>
  <si>
    <t>Dividends, Preferred Stock, Stock</t>
  </si>
  <si>
    <t>Treasury Stock, Value</t>
  </si>
  <si>
    <t>Consolidated Statements of Cash Flows - USD ($) $ in Thousands</t>
  </si>
  <si>
    <t>Cash flows from operating activities:</t>
  </si>
  <si>
    <t>Adjustments to reconcile net loss to net cash provided by (used in) operating activities:</t>
  </si>
  <si>
    <t>Depreciation and amortization</t>
  </si>
  <si>
    <t>Amortization of Other Deferred Charges</t>
  </si>
  <si>
    <t>Share-based compensation expense</t>
  </si>
  <si>
    <t>Loss on sale of equipment</t>
  </si>
  <si>
    <t>Loss on Contracts</t>
  </si>
  <si>
    <t>Deferred income taxes</t>
  </si>
  <si>
    <t>Other Noncash Income (Expense)</t>
  </si>
  <si>
    <t>Change in operating assets and liabilities:</t>
  </si>
  <si>
    <t>Accounts receivable</t>
  </si>
  <si>
    <t>Prepaid expenses and other assets</t>
  </si>
  <si>
    <t>Accounts payable and accrued liabilities</t>
  </si>
  <si>
    <t>Net cash provided by (used in) operating activities</t>
  </si>
  <si>
    <t>Cash flow from investing activities:</t>
  </si>
  <si>
    <t>Purchases of property, plant and equipment</t>
  </si>
  <si>
    <t>Proceeds from sale of property, plant and equipment</t>
  </si>
  <si>
    <t>Net cash used in investing activities</t>
  </si>
  <si>
    <t>Cash flows from financing activities:</t>
  </si>
  <si>
    <t>Proceeds from debt and line of credit</t>
  </si>
  <si>
    <t>Repayments of Long-term Lines of Credit</t>
  </si>
  <si>
    <t>Debt issuance costs</t>
  </si>
  <si>
    <t>Payments on capital lease obligations</t>
  </si>
  <si>
    <t>Sale Leaseback Transaction, Net Proceeds, Financing Activities</t>
  </si>
  <si>
    <t>Proceeds from Issuance of Shares under Incentive and Share-based Compensation Plans, Including Stock Options</t>
  </si>
  <si>
    <t>Recapitalization transaction</t>
  </si>
  <si>
    <t>Net cash provided by financing activities</t>
  </si>
  <si>
    <t>Net change in cash and cash equivalents</t>
  </si>
  <si>
    <t>Cash and cash equivalents, beginning of the period</t>
  </si>
  <si>
    <t>Cash and cash equivalents, end of the period</t>
  </si>
  <si>
    <t>Supplemental disclosure of cash and non-cash transactions:</t>
  </si>
  <si>
    <t>Cash paid for interest</t>
  </si>
  <si>
    <t>Cash paid for income taxes</t>
  </si>
  <si>
    <t>Merger-related contingent consideration</t>
  </si>
  <si>
    <t>Issuance of common shares</t>
  </si>
  <si>
    <t>Issuance of preferred shares</t>
  </si>
  <si>
    <t>Dividends, Preferred Stock</t>
  </si>
  <si>
    <t>Business, Basis of Presentation and Significant Accounting Policies (Notes)</t>
  </si>
  <si>
    <t>Organization, Consolidation and Presentation of Financial Statements [Abstract]</t>
  </si>
  <si>
    <t>Organization, Consolidation and Presentation of Financial Statements Disclosure and Significant Accounting Policies [Text Block]</t>
  </si>
  <si>
    <t>Business, Basis of Presentation and Significant Accounting Policies Infrastructure and Energy Alternatives, Inc. (f/k/a M III Acquisition Corporation (“M III”)), a Delaware corporation, is a holding company organized on August 4, 2015 (together with its wholly-owned subsidiaries, “IEA” or the “Company”). On March 26, 2018 (the “Closing Date”), the Company consummated a merger (the “Merger”) pursuant to an Agreement and Plan of Merger, dated November 3, 2017 (as amended, the “Merger Agreement”), by and among M III, IEA Energy Services, LLC (“IEA Services”), a Delaware limited liability company, Infrastructure and Energy Alternatives, LLC (the “Seller”), a Delaware limited liability company and the parent of IEA Services immediately prior to such time, and the other parties thereto, which provided for, among other things, the merger of IEA Services with and into a wholly-owned subsidiary of M III. Following the Merger, M III Acquisition Corporation changed its name to Infrastructure and Energy Alternatives, Inc. See Note 2. Merger and Acquisition for more information about the Merger. On September 25, 2018, IEA Services completed its acquisition of Consolidated Construction Solutions I LLC (“CCS”), a provider of environmental and industrial engineering services through its wholly-owned subsidiaries, Saiia LLC (“Saiia”) and American Civil Constructors LLC (the “ACC Companies”). On November 2, 2018, IEA Services completed its acquisition of William Charles Construction Group, including its wholly-owned subsidiary Ragnar Benson (“William Charles”), a provider of engineering and construction solutions for the rail infrastructure and heavy civil construction industries. See Note 2. Merger and Acquisition for further discussion of these acquisitions. The Company specializes in providing complete engineering, procurement and construction (“EPC”) services throughout the United States (“U.S.”) for the renewable energy, traditional power and civil infrastructure industries. These services include the design, site development, construction, installation and restoration of infrastructure. Although the Company has historically focused on the wind industry, its recent acquisitions have expanded its construction capabilities and geographic footprint in the areas of renewables, environmental remediation, industrial maintenance, specialty paving and heavy civil and rail infrastructure construction, creating a diverse national platform of specialty construction capabilities. Principles of Consolidation The accompanying condensed unaudited consolidated financial statements have been prepared in accordance with accounting principles generally accepted in the United State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GAAP have been condensed or omitted. The condensed unaudited consolidated financial statements include the accounts of IEA and its wholly-owned direct and indirect domestic and foreign subsidiaries and in the opinion of management, these financial statements reflect all adjustments that are necessary to present fairly the results of operations for the interim periods presented. The results of operations for the three months ended March 31, 2019 are not necessarily indicative of the results that may be expected for the year ending December 31, 2019 . These financial statements should be read in conjunction with the Company’s audited consolidated financial statements for the year ended December 31, 2018 and notes thereto included in the Company’s 2018 Annual Report on Form 10-K. Reportable Segments We segregate our business into two reportable segments: the Renewables segment and the Heavy Civil and Industrial (“Specialty Civil”) segment. See Note 13. Segments for a description of the reportable segments and their operations. Basis of Accounting and Use of Estimates The accompanying consolidated financial statements have been prepared in accordance with GAAP. 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ject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 “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 We would cease to be an “emerging growth company” upon the earliest of: • the last day of the fiscal year following July 6, 2021, the five-year anniversary of the completion of M III's IPO; • the last day of the fiscal year in which our total annual gross revenues exceed $1.07 billion; • the date on which we have, during the previous three-year period, issued more than $1 billion in non-convertible debt securities; or • the date on which we become a “large accelerated filer,” as defined in Rule 12b-2 under the Securities Exchange Act of 1934, as amended (the “Exchange Act”), which would occur if the market value of our common stock held by nonaffiliates exceeds $700 million as of the last day of our most recently completed second fiscal quarter. We continue to monitor our status as an “emerging growth company” and are currently preparing for, and expect to be ready to comply with, the additional reporting and regulatory requirements that will be applicable to us when we cease to qualify as an “emerging growth company.” 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March 31, 2019. The estimation process for revenue recognized under the percentage-of-completion method is based on the professional knowledge and experience of the Company’s project managers, engineers and financial professionals. Management reviews regularly,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0.2% and 81.0% of consolidated revenue from operations for the three months ended March 31, 2019 and 2018 ,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9.8% and 19.0% of consolidated revenue from operations for the three months ended March 31, 2019 and 2018 , respectively.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 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For public companies, the guidance is effective for annual reporting periods beginning after December 15, 2017, including interim periods within that annual reporting period. The guidance will be effective for our fiscal year 2019 annual financial statements and for interim periods beginning in fiscal year 2020. The Company continues to evaluate the impact the adoption of this new standard will have on its consolidated financial statements. Under the guidance there are two acceptable adoption methods: (i) full retrospective adoption to each prior reporting period presented with the option to elect certain practical expedients; or (ii) modified retrospective adoption with the cumulative effect of initially applying the guidance recognized at the date of initial application and providing certain additional disclosures. In February 2016, the FASB issued ASU 2016-02, Leases (Topic 842) (“ASU 2016-02”), which is effective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Commitments and Contingencies for additional information about our leases. The new guidance will be effective for our fiscal year 2020 annual financial statements and for the interim statements beginning in fiscal year 2020. In August 2018, the FASB issued ASU 2018-13, Fair Value Measurement (Topic 820),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This ASU is effective for all entities for fiscal years beginning after December 15, 2019, including interim periods within those fiscal years, with early adoption permitted for any eliminated or modified disclosures. Certain disclosures per this ASU are required to be applied on a retrospective basis and others on a prospective basis. The Company is currently assessing the impact these changes will have on its disclosure requirements for fair value measurement. Management has evaluated other recently issued accounting pronouncements and does not believe that they will have a significant impact on the financial statements and related disclosures.</t>
  </si>
  <si>
    <t>Merger and Recapitalization</t>
  </si>
  <si>
    <t>Business Combinations [Abstract]</t>
  </si>
  <si>
    <t>Merger and Acquisition Merger and Recapitalization The Merger, as described in Note 1. Business, Basis of Presentation and Significant Accounting Policies , has been accounted for as a reverse recapitalization in accordance with U.S. GAAP. As such, IEA Services is treated as the continuing company and M III is treated as the ‘‘acquired’’ company for financial reporting purposes. This determination was primarily based on IEA Services’ operations comprising substantially all of the ongoing operations of the post-combination company, M III directors not constituting a majority of the Board of Directors of the post-combination company, IEA Services’ senior management comprising substantially all of the senior management of the post-combination company and the Seller holding a 48.3% voting interest in the Company, while no single M III shareholder held more than a 20% voting interest. Accordingly, for accounting purposes, the Merger is treated as the equivalent of IEA Services issuing stock for the net assets of M III, accompanied by a recapitalization. The net assets of M III are stated at historical cost, with no goodwill or other intangible assets recorded. Operations prior to the Merger are the historical operations of IEA Services. The amount of merger consideration paid at the Closing Date to IEA (the “Merger Consideration”) was $81.4 million in cash, and 10,428,500 shares of common stock and 34,965 shares of Series A Preferred Stock with an aggregate stated value of $126.3 million at the Closing Date. Immediately following the Closing, Seller owned approximately 48.3% of the Company’s common stock and other stockholders owned approximately 51.7% of the Company’s outstanding common stock. The Merger Consideration was subject to adjustment based on final determinations of IEA Services’ closing date working capital and indebtedness, which determination was finalized approximately 45 days after the Closing Date with minimal impact to the Merger Consideration as calculated on the Closing Date of the Merger. As of March 31, 2019, the Company received $2.8 million from the Seller escrow account related to lower transaction costs incurred in the Merger. Pursuant to the Merger Agreement, the Company is required to issue to the Seller up to an additional 9,000,000 common shares in the aggregate based upon satisfaction of EBITDA targets for 2018 and 2019. See Note 8. Fair Value of Financial Instruments for further discussion. Acquisitions CCS On September 25, 2018 , IEA Services acquired CCS for $106.6 million in cash. The Company financed this acquisition through borrowing on its new credit facility as discussed in Note 9. Debt. The wholly-owned subsidiaries of CCS, Saiia and the ACC Companies, generally enter into long-term contracts with both government and non-government customers to provide EPC services for environmental, heavy civil and mining projects. As discussed in Note 1. Business, Basis of Presentation and Significant Accounting Policies, this acquisition is being accounted for as a business combination under the acquisition method of accounting. William Charles On November 2, 2018, IEA Services acquired William Charles for $77.7 million , consisting of $73.2 million in cash and $4.5 million of the Company's common stock ( 477,621 shares of common stock at $9.45 share price). The Company financed this acquisition through borrowing on its new credit facility as discussed in Note 9. Debt. William Charles generally enters into long-term contracts with both government and non-government customers to provide EPC services for rail civil infrastructure, environmental and heavy civil projects. As discussed in Note 1. Business, Basis of Presentation and Significant Accounting Policies, this acquisition is being accounted for as a business combination under the acquisition method of accounting. The following table summarizes the provisional amounts recognized for assets acquired and liabilities assumed as of the acquisition date at fair value. The estimated values are not yet finalized (see below) and are subject to potentially significant changes. We will finalize the amounts recognized for both acquisitions as we obtain the information necessary to complete the analyses, such as appraisal information for property, plant and equipment and the accounting for income taxes. We expect to finalize these amounts as soon as possible, but no later than one year from the acquisition date. Preliminary identifiable assets acquired and liabilities assumed (in thousands) CCS (1) William Charles (2) Cash $ 6,413 $ 6,641 Accounts Receivable 58,041 69,740 Costs and estimated earnings in excess of billings on uncompleted contracts 9,512 16,095 Other current assets 1,813 7,999 Property, plant and equipment 59,952 47,899 Intangible assets: Customer relationships 19,500 7,000 Backlog 8,400 5,500 Tradename 8,900 4,500 Deferred income taxes (2,361 ) — Other non-current assets 134 75 Accounts payable and accrued liabilities (25,219 ) (60,962 ) Billings in excess of costs and estimated earnings on uncompleted contracts (14,194 ) (14,810 ) Debt, net of cash acquired (52,257 ) (15,672 ) Capital lease obligations (1,124 ) — Other liabilities (704 ) (907 ) Total identifiable assets 76,806 73,098 Goodwill 29,773 4,581 Total purchase consideration $ 106,579 $ 77,679 (1) The estimated acquisition-date fair values pertaining to CCS reflect the following significant changes from year ended December 31, 2018: an increase to property, plant and equipment of $2.5 million , an increase to deferred income taxes of $1.6 million , and a decrease to goodwill of $4.1 million . (2) The estimated acquisition-date fair values pertaining to William Charles reflect the following significant changes from year ended December 31, 2018: a decrease to property, plant and equipment of $1.2 million and an increase of goodwill of $1.2 million .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s of CCS and William Charles is related to the expected, specific synergies and other benefits that the Company believes will result from combining the operations of CCS and William Charles with the operations of IEA. This goodwill is deductible for income tax purposes, with the exception of $2.9 million for CCS that is not deductible. Impact of Acquisitions The following table summarizes the results of operations included in the Company's condensed consolidated statement of operations for CCS and William Charles from their respective date of acquisition to March 31, 2019. (in thousands) Three months ended March 31, 2019 CCS William Charles Revenue 55,509 54,401 Net (loss) income (2,458 ) (2,369 ) The following table provides the supplemental unaudited pro forma total revenue and net income of the combined entity had the acquisition date of CCS and William Charles been the first day of our fiscal 2018: Three months ended March 31, (in thousands) 2019 2018 Revenue 190,810 169,868 Net loss (22,889 ) (27,713 ) Net loss per common share - basic and diluted (1.06 ) (1.28 ) The amounts in the supplemental unaudited pro forma results apply the Company's accounting policies and reflect certain adjustments to, among other things, (i) exclude the impact of transaction costs incurred in connection with the acquisitions, (ii) include additional depreciation and amortization that would have been charged assuming the same fair value adjustments to property, plant and equipment and acquired intangibles had been applied on January 1, 2018 and (iii) include additional interest expense that would have been charged assuming the incremental borrowings the Company incurred to finance the acquisitions had been outstanding on January 1, 2018. Accordingly, these supplemental unaudited pro forma results have been prepared for comparative purposes only and are not intended to be indicative of the results of operations that would have occurred had the acquisitions actually occurred in the prior year period or indicative of the results of operations for any future period. In addition, these results do not include any potential operating efficiencies and cost savings.</t>
  </si>
  <si>
    <t>Earnings per share</t>
  </si>
  <si>
    <t>Earnings Per Share [Abstract]</t>
  </si>
  <si>
    <t>Earnings Per Share The Company calculates earnings (loss) per share (“EPS”) in accordance with ASC 260, Earnings per Share . Basic EPS is computed by dividing income (loss) available to common stockholders by the weighted average number of common shares of common stock outstanding during the period. Income (loss) available to common stockholders is computed by deducting the dividends accumulated for the period on cumulative preferred stock from net income. If there is a net loss, the amount of the loss is increased by those preferred dividends. Diluted EPS assumes the dilutive effect of (i) contingently issuable earn-out shares, (ii) Series A cumulative convertible preferred stock, using the if-converted method, and (iii) the assumed exercise of in-the-money stock options and warrants and the assumed vesting of outstanding restricted stock units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calculations of basic and diluted EPS, are as follows ($ in thousands): Three Months Ended March 31, 2019 2018 Numerator: Net loss (22,889 ) (17,392 ) Less: Convertible Preferred Share dividends (525 ) — Net loss available to common stockholders (23,414 ) (17,392 ) Denominator: Weighted average common shares outstanding - basic and diluted (1) 22,188,757 21,577,650 Anti-dilutive: (2) Convertible preferred shares 5,045,149 3,959,797 RSUs 354,106 — Basic EPS (1.06 ) (0.81 ) Diluted EPS (1.06 ) (0.81 ) (1) The contingent earn-out shares were not included at March 31, 2019 and 2018, respectively. See Note 8. Fair Value of Financial Instruments for discussion regarding the Company's contingently issuable earn-out shares that were not potentially dilutive as of March 31, 2019. (2) Warrants to purchase 8,480,000 shares of common stock at $11.50 per share were outstanding at March 31, 2019 but were not potentially dilutive as the warrants’ exercise price was greater than the average market price of the common stock during the period. 646,405 of vested and unvested Options and 169,494 of unvested RSUs were also not potentially dilutive as of March 31, 2019 as the respective exercise price or average stock price required for vesting of such award was greater than the average market price of the common stock during the period. The calculation of weighted average shares outstanding during the periods preceding a reverse recapitalization generally requires the Company to use the capital structure of the entity deemed to be the acquirer for accounting purposes to calculate earnings per share. However, as a limited liability company, IEA Services had no outstanding shares prior to the Merger. Therefore, the weighted average shares outstanding for all comparable prior periods preceding the Merger is based on the capital structure of the acquired company, as management believes that is the most useful measure. Shares outstanding Company (f/k/a M III Acquisition Corp.) shares outstanding as of December 31, 2017 19,210,000 Redemption of shares by M III stockholders prior to the merger transaction (7,967,165 ) Common shares issued pursuant to Advisor Commitment Agreements, net of forfeited sponsor founder shares (93,685 ) Shares issued to Infrastructure and Energy Alternatives, LLC/Seller 10,428,500 IEA shares outstanding as of March 26, 2018 21,577,650 At the closing of the Merger, 34,965 shares of Series A Preferred Stock were issued to Seller with an initial stated value of $1,000 per share, for total consideration of $35.0 million . Dividends on each share of Series A Preferred Stock shall accrue at a rate of 6% per annum during the period from the closing date until the 18 -month anniversary of the closing date and 10% per annum thereafter, with such dividends payable quarterly in cash. These shares are convertible to common shares under certain circumstances and have been included above in the dilutive calculation. As of March 31, 2019 , the Board has declared a cumulative $1,050 in dividends to Holders of Series A Preferred Stock. Stock Compensation Under guidance of ASC Topic 718 “Compensation — Stock Compensation”, stock-based compensation expense is measured at the date of grant, based on the calculated fair value of the stock-based award, and is recognized as expense over the employee’s requisite service period (generally the vesting period of the award). The fair value of the RSUs was based on the closing market price of our common stock on the date of the grant. Stock compensation expense for the RSUs is being amortized using the straight-line method over the service period. For the three months ended March 31, 2019 and 2018, we recognized $1.0 million and $0.0 million in compensation expense, respectively.</t>
  </si>
  <si>
    <t>Accounts receivable, net of allowance</t>
  </si>
  <si>
    <t>Receivables [Abstract]</t>
  </si>
  <si>
    <t>Accounts Receivable, Net of Allowance The following table provides details of accounts receivable, net of allowance as of the dates indicated (in thousands): March 31, 2019 December 31, 2018 Contract receivables $ 90,969 $ 161,408 Contract retainage 53,085 64,000 Accounts receivable, gross 144,054 225,408 Less: allowance for doubtful accounts (72 ) (42 ) Accounts receivable, net $ 143,982 $ 225,366 Included in contract receivables as of March 31, 2019, is an unapproved change orders of approximately $18.0 million for which the Company is pursuing settlement through dispute resolution. Activity in the allowance for doubtful accounts for the periods indicated is as follows (in thousands): Three Months Ended March 31, 2019 2018 Allowance for doubtful accounts at beginning of period $ 42 $ 216 Plus: (reduction in) provision for allowances 30 — Less: write-offs, net of recoveries — — Allowance for doubtful accounts at period end $ 72 $ 216</t>
  </si>
  <si>
    <t>Contracts in progress</t>
  </si>
  <si>
    <t>Contractors [Abstract]</t>
  </si>
  <si>
    <t>Contracts in Progress Contracts in progress were as follows as of the dates indicated (in thousands): March 31, 2019 December 31, 2018 Costs on contracts in progress $ 910,077 $ 935,820 Estimated earnings on contracts in progress 62,478 76,883 Revenue on contracts in progress 972,555 1,012,703 Less: billings on contracts in progress (998,298 ) (1,027,816 ) Net underbillings $ (25,743 ) $ (15,113 ) The above amounts have been included in the accompanying Consolidated Balance Sheets under the following captions (in thousands): March 31, 2019 December 31, 2018 Costs and estimated earnings in excess of billings on uncompleted contracts $ 59,526 $ 47,121 Billings in excess of costs and earnings on uncompleted contracts (85,269 ) (62,234 ) Net underbillings $ (25,743 ) $ (15,113 ) Billings in excess of costs and earnings on uncompleted contracts includes a provision for loss of $0.3 million and $1.4 million as of March 31, 2019 and December 31, 2018, respectively. The Company recognizes a contract asset within costs and estimated earnings in excess of billings on uncompleted contracts in the consolidated balance sheet for revenue earned related to unapproved change orders that are probable of recovery. For the quarter ended March 31, 2019 and the year ended December 31, 2018, the Company had unapproved change orders of $29.7 million and $45.0 million , respectively.</t>
  </si>
  <si>
    <t>Property, Plant and Equipment [Abstract]</t>
  </si>
  <si>
    <t>Property, Plant and Equipment, Net Property, plant and equipment, net consisted of the following (in thousands): March 31, 2019 December 31, 2018 Buildings and leasehold improvements $ 6,778 $ 4,614 Land 18,460 19,394 Construction equipment 177,891 175,298 Office equipment, furniture and fixtures 2,805 2,994 Vehicles 4,455 4,991 210,389 207,291 Accumulated depreciation (39,496 ) (31,113 ) Property, plant and equipment, net $ 170,893 $ 176,178 Depreciation expense of property, plant and equipment was $8,476 and $1,942 for the period ended March 31, 2019 and 2018 , respectively.</t>
  </si>
  <si>
    <t>Goodwill and Intangible Assets, net (Notes)</t>
  </si>
  <si>
    <t>Goodwill and Intangible Assets, Net [Abstract]</t>
  </si>
  <si>
    <t>Goodwill and Intangible Assets Disclosure [Text Block]</t>
  </si>
  <si>
    <t>Goodwill and Intangible Assets, Net The following table provides the changes in the carrying amount of goodwill for 2019 and 2018: (in thousands) Goodwill January 1, 2018 $ 3,020 Acquisitions 37,237 December 31, 2018 $ 40,257 Acquisition adjustments (2,884 ) March 31, 2019 $ 37,373 Intangible assets, net consisted of the following as of the dates indicated: March 31, 2019 December 31, 2018 ($ in thousands) Gross Carrying Amount Accumulated Amortization Net Carrying Amount Weighted Average Remaining Life Gross Carrying Amount Accumulated Amortization Net Carrying Amount Weighted Average Remaining Life Customer relationships $ 26,500 $ (1,856 ) $ 24,644 7 years $ 27,000 $ (814 ) $ 26,186 7 years Trade name 13,400 (1,294 ) 12,106 5 years 13,400 (575 ) 12,825 5 years Backlog 13,900 (3,316 ) 10,584 2 years 13,400 (1,537 ) 11,863 2 years $ 53,800 $ (6,466 ) $ 47,334 $ 53,800 $ (2,926 ) $ 50,874 Amortization expense associated with intangible assets for the period ended March 31, 2019 and 2018 totaled $3.5 million and $0.1 million , respectively. The following table provides the annual intangible amortization expense currently expected to be recognized for the years 2019 through 2023: (in thousands) Remainder of 2019 2020 2021 2022 2023 Amortization expense $ 10,062 $ 11,837 $ 6,466 $ 6,466 $ 5,841</t>
  </si>
  <si>
    <t>Fair value of financial instruments</t>
  </si>
  <si>
    <t>Fair Value Disclosures [Abstract]</t>
  </si>
  <si>
    <t>Fair Value of Financial Instru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December 31, 2018 Contingent consideration 23,082 — — 23,082 Fair Value Measurements at Reporting Date Amount recorded on balance sheet Quoted Prices in Active Markets for Identical Assets (Level 1) Significant Other Observable Inputs (Level 2) Significant Unobservable Inputs (Level 3) Liabilities as of March 31, 2019 Contingent consideration 23,082 — — 23,082 The following is a reconciliation of the beginning and ending balances for the periods indicated of recurring fair value measurements using Level 3 inputs (in thousands): Beginning Balance, December 31, 2018 $ 23,082 Fair value adjustment — Ending Balance, March 31, 2019 23,082 Contingent Consideration Pursuant to the Merger Agreement, the Company shall issue to the Seller up to an additional 9,000,000 common shares of common stock in the aggregate, which shall be fully earned if the final 2019 adjusted EBITDA targets are achieved. The Company recorded the contingent consideration at fair value as a liability by using a Monte Carlo Simulation with inputs of a risk rate premium, a peer group EBITDA volatility and a stock price volatility. The calculation derived a fair value of the liability based on 9,000,000 shares of common stock. There have been no significant changes to inputs for the three months ended March 31, 2019 , and therefore no adjustment was recorded. Other financial instruments of the Company not listed in the table consist of cash and cash equivalents, accounts receivable, accounts payable and other current liabilities that approximate their fair values. Additionally, management believes that the outstanding recorded balance on the line of credit and long-term debt, further discussed in Note 9. Debt , approximates fair value due to their floating interest rates.</t>
  </si>
  <si>
    <t>Debt</t>
  </si>
  <si>
    <t>Debt Disclosure [Abstract]</t>
  </si>
  <si>
    <t>Debt Debt consists of the following obligations as of: March 31, 2019 December 31, 2018 Term loan 292,500 300,000 Line of credit 47,900 46,500 Commercial equipment notes 5,133 5,341 Total principal due for long-term debt 345,533 351,841 Unamortized debt discount and issuance costs (22,295 ) (23,534 ) Less: Current portion of long-term debt (32,435 ) (32,580 ) Long-term debt, less current portion 290,803 295,727 Interest on term loan borrowings accrues at an interest rate of, at the Company's option, (x) LIBOR plus a margin of 6.25% or (y) an alternate base rate plus a margin of 5.25% . Interest on revolving loans accrues at an interest rate of, at the Company's option, (x) LIBOR plus a margin of 4.25% or (y) the applicable base rate plus a margin of 3.25% . The weighted average interest rate on our debt as of March 31, 2019 and December 31, 2018 , was 8.57% and 8.82% , respectively. Letters of Credit and Surety Bonds In the ordinary course of business, the Company is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March 31, 2019 , and December 31, 2018 , the Company was contingently liable under letters of credit issued under its revolving credit facility or its old credit facility, respectively, in the amount of $2,080 and $3,006 , respectively, related to projects. In addition, as of March 31, 2019 and December 31, 2018 , the Company had outstanding surety bonds on projects of $1,778,246 and $1,681,983 , respectively. Contractual Maturities Contractual maturities of the Company's debt and capital lease obligations as of March 31, 2019 (in thousands): Remainder of 2019 $ 42,003 2020 56,273 2021 51,683 2022 47,513 2023 81,564 Thereafter 150,077 Total contractual obligations $ 429,113</t>
  </si>
  <si>
    <t>Commitments and contingencies</t>
  </si>
  <si>
    <t>Commitments and Contingencies Disclosure [Abstract]</t>
  </si>
  <si>
    <t>Commitments and Contingencies Capital Leases The Company has obligations, exclusive of associated interest, under various capital leases for equipment totaling $83.6 million and $63.5 million at March 31, 2019 and December 31, 2018 , respectively. Gross property under this capitalized lease agreement at March 31, 2019 and December 31, 2018 , totaled $118.5 million and $76.9 million , less accumulated depreciation of $ 17.7 million and $10.1 million , respectively, for net balances of $ 100.8 million and $66.8 million , respectively. Depreciation of assets held under the capital leases is included in cost of revenue on the Consolidated Statements of Operations. Operating Leases In the ordinary course of business, the Company enters into non-cancelable operating leases for certain of its facility, vehicle and equipment needs, including related party leases. See Note 14. Related Party Transactions . Rent and related expense for operating leases that have non-cancelable terms totaled approximately $3,712 and $388 for the three months ended March 31, 2019 and 2018 , respectively. Sale-leaseback Transaction On March 13, 2019, the Company completed a sale-leaseback transaction related to certain assets that were acquired as part of our recent acquisitions of approximately $25.0 million . The payments related to this transaction are over a four year term and have been included as part of the contractual maturities table, See Note 9. Debt .</t>
  </si>
  <si>
    <t>Concentrations</t>
  </si>
  <si>
    <t>Risks and Uncertainties [Abstract]</t>
  </si>
  <si>
    <t>Concentrations The Company had the following approximate revenue and accounts receivable concentrations, net of allowances, for the periods ended: Revenue % Accounts Receivable % Three Months Ended March 31, March 31, 2019 December 31, 2018 2019 2018 Company A * 18.6 % 12.2 % 20.0 % Company B 11.9 % * * * Company C 21.1 % * 21.0 % 19.0 % Company D * 16.6 % * * Company E * 25.8 % * * * Amount was not above 10% threshold</t>
  </si>
  <si>
    <t>Income taxes</t>
  </si>
  <si>
    <t>Income Tax Disclosure [Abstract]</t>
  </si>
  <si>
    <t>Income Taxes The Company’s statutory federal tax rate is 21.00% for the periods ended March 31, 2019 and 2018 , respectively. State tax rates for the same period vary among states and range from approximately 0.8% to 12.0% . A small number of states do not impose an income tax. The effective tax rates for the three month period ended March 31, 2019 and 2018 were 27.4% and 16.8% , respectively. The difference between the Company’s effective tax rate and the federal statutory rate primarily results from current state taxes and non-deductible expenses. There were no changes in uncertain tax positions during the periods ended March 31, 2019 and 2018 .</t>
  </si>
  <si>
    <t>Segments (Notes)</t>
  </si>
  <si>
    <t>Segments [Abstract]</t>
  </si>
  <si>
    <t>Segment Reporting Disclosure [Text Block]</t>
  </si>
  <si>
    <t>Segments The Company operated as one reportable segment for 2018 and evaluated the business as a renewable construction company. In late 2018, the Company completed two significant acquisitions that construct projects outside of the renewable market. As of March 31, 2019, we operate our business as two reportable segments: the Renewables segment and the Specialty Civil segment. The 2018 results for the Specialty Civil segment was not meaningful. Each of our reportable segments is comprised of similar business units that specialize in services unique to the market that segment serve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and cash flows by reportable segment, including capital expenditures, are not produced or utilized by management to evaluate segment performance. A substantial portion of the Company’s fixed assets are owned by and accounted for in our equipment company, including operating machinery, equipment and vehicles, as well as office equipment, buildings and leasehold improvements, and are used on an interchangeable basis across our reportable segments. As such, for reporting purposes, total under/over absorption of costs consisting primarily of depreciation is allocated to the Company's two reportable segments based on segment revenue. The following is a brief description of the Company's reportable segments: The Renewables segment operates throughout the United States and specializes in a range of services that include full EPC project delivery, design, site development, construction, installation and restoration of infrastructure services for the wind and solar industries. The Specialty Civil segment operates throughout the United States and specializes in a range of services that include: • Heavy civil construction services such as high-altitude road and bridge construction, specialty paving, industrial maintenance and other local, state and government projects. • Environmental remediation services such as site development, environmental site closure and outsourced contract mining and coal ash management services. • Rail Infrastructure services such as planning, creation and maintenance of infrastructure projects for major railway and intermodal facilities construction. Segment Revenue Revenue by segment for the three months ended March 31, 2019 were as follows: For the three months ended March 31, For the three months ended March 31, (in thousands) 2019 2018 Segment Revenue % of Total Revenue Revenue % of Total Revenue Renewables $ 75,060 39.3 % $ 50,135 100.0 % Specialty Civil 115,750 60.7 % — — Total revenue $ 190,810 100.0 % $ 50,135 100.0 % Segment Gross Profit Gross profit by segment for the three months ended March 31, 2019 were as follows: For the three months ended March 31, For the three months ended March 31, (in thousands) 2019 2018 Segment Gross Profit Gross Profit Margin Gross Profit Gross Profit Margin Renewables $ 2,187 2.9 % $ (3,085 ) (6.2 )% Specialty Civil 4,586 4.0 % — — % Total gross profit $ 6,773 3.5 % $ (3,085 ) (6.2 )%</t>
  </si>
  <si>
    <t>Related party transactions</t>
  </si>
  <si>
    <t>Related Party Transactions [Abstract]</t>
  </si>
  <si>
    <t>Related Party Transactions Credit Support Fees The Company had debt facilities and other obligations under surety bonds and stand-by letters of credit under the old credit facility that were guaranteed by Oaktree Power Opportunities Fund III Delaware, L.P. (“Oaktree”). The Company paid a fee for those guarantees based on the total amount outstanding. For the three months ended March 31, 2019 and 2018 , the Company expense related to these fees was $ 0 and $ 231 , respectively. Clinton Lease Agreement On October 20, 2017, the Company enacted a plan to restructure the ownership of a building and land which resulted in the transfer of ownership of such building and land from its consolidated subsidiary, WCI, to Clinton RE Holdings, LLC (Cayman) (“Cayman Holdings”), a directly owned subsidiary of the Seller. The lease has been classified as an operating lease with monthly payments through 2038. The Company's rent expense related to the lease during the three months ended March 31, 2019 and 2018, was $178 and $153 , respectively.</t>
  </si>
  <si>
    <t>Subsequent Event (Notes)</t>
  </si>
  <si>
    <t>Subsequent Event [Abstract]</t>
  </si>
  <si>
    <t>Subsequent Events [Text Block]</t>
  </si>
  <si>
    <t>Subsequent Event Second Amendment to Second Amended and Restated Credit and Guarantee Agreement On May 15, 2019, the Company entered into a Second Amendment to Second Amended and Restated Credit and Guarantee Agreement with lenders constituting Required Lenders under the A&amp;R Credit Agreement by and among the Company, Intermediate Holdings, the Borrower, the Subsidiary Guarantors, the Administrative Agent, the Revolving Agent, the Collateral Agent and the Lenders party thereto (the “Second Amendment”). Pursuant to the Second Amendment, the Required Lenders have agreed to reset the first lien net leverage ratio financial covenant level for the March 31, 2019 fiscal quarter end to 4.75 .1.00. The Second Amendment also adds a covenant that requires the Company to enter into the Third A&amp;R Credit Documents (as described below) on or before May 25, 2019. The failure to satisfy this covenant will result in the amendment to the financial covenant becoming null and void, cause the Company to be in technical default of the first lien net leverage ratio as of March 31, 2019 and result in all amounts outstanding under the A&amp;R Credit Agreement to be currently payable. On May 15, 2019, the Company entered into a Lender Support Agreement with lenders constituting Required Lenders under the A&amp;R Credit Agreement by and among the Company, Intermediate Holdings, the Borrower, the Subsidiary Guarantors, the Administrative Agent, the Revolving Agent, the Collateral Agent and the Lenders party thereto. Pursuant to the Lender Support Agreement, the Required Lenders have agreed to enter into a Third Amendment and Restatement Agreement and Third Amended and Restated Credit Agreement (collectively, the “Third A&amp;R Credit Documents”). The Third A&amp;R Credit Documents will become effective upon, among other conditions, the Company obtaining equity financing with gross proceeds of not less than $50.0 million and the Companying paying to each lender that consents to the Third A&amp;R Credit Documents a fee of 0.50% of the aggregate principal amount of revolving commitments and outstanding term loans of such lender on the effective date. The Company will also be required to pay other customary fees and expenses. The Company expects the Third A&amp;R Credit Documents to become effective on May 20, 2019. Equity Commitment Agreement On May 14, 2019, the Company entered into an Equity Commitment Agreement (the “Equity Agreement”), by and among the Company and the commitment parties thereto (the “Commitment Parties”), pursuant to which the Company has agreed to issue and sell to the Commitment Parties, and the Commitment Parties have agreed to purchase from the Company, for an amount in cash equal to $50.0 million , an aggregate of 50,000 shares of newly created Series B preferred stock of the Company, par value $0.0001 per share (the “Series B Preferred Stock”) and warrants exercisable into an aggregate of 3,405,424 shares of the Company’s common stock (the “Warrants”), subject to adjustment. The Company expects the transactions under the Equity Agreement to close around May 20, 2019. In addition to the Warrants issued at closing, the Company may be required to issue additional warrants depending upon EBITDA as defined in the Equity Agreement (calculated on a last twelve month basis) on the last calendar day of each month during the twelve month period commencing on the first anniversary of the closing date and ending on the second anniversary of the closing date. The Commitment Parties will also be issued additional Warrants to the extent additional shares of common stock are issued pursuant to that certain Agreement and Plan of Merger, dated November 3, 2017, by and among the Company, IEA Energy Services, LLC, Infrastructure and Energy Alternatives, LLC, and the other parties thereto, upon conversion of Series A Preferred Stock, and in the event of exercises of certain other warrants and equity rights. The number of shares of common stock into which the Warrants may be exercised is limited as necessary to comply with the requirements of NASDAQ. No dividends shall be paid on the Series B Preferred Stock unless as, if and when declared by the Board. Commencing from and after the closing of the sale of the Series B Preferred until redeemed, dividends will accumulate (daily on the basis of a 360-day year consisting of twelve 30-day periods except for partial periods) at the Accumulated Dividend Rate on the stated value of the Series B Preferred Stock, and will increase the stated value of the Series B Preferred Stock on and effective as of each of March 31, June 30, September 30 and December 31 through redemption (each, a “Dividend Date”) without any further action by the Board; provided, that, to the extent not prohibited by applicable law, and only as, if and when declared by the Board, dividends will be declared and paid in cash at the Cash Dividend Rate on the stated value, and will be payable in cash quarterly in arrears on the applicable Dividend Date. The Accumulated Dividend Rate means 18% per annum; provided that, during the period from the occurrence of a Deleveraging Event until the date that is two years from the occurrence of such Deleveraging Event, the Accumulated Dividend Rate shall instead be 15% per annum; provided, further, that, from and after the occurrence of any Non-Payment Event or Default Event and until the cure, resolution or waiver of such Non-Payment Event or Default Event, as the case may be, the Accumulated Dividend Rate shall be the Accumulated Dividend Rate as otherwise determined plus 2% per annum. The Cash Dividend Rate means 15% per annum; provided that, immediately after the occurrence of a Deleveraging Event, the Cash Dividend Rate shall instead be 13.5% per annum.</t>
  </si>
  <si>
    <t>Business, Basis of Presentation and Significant Accounting Policies (Policies)</t>
  </si>
  <si>
    <t>Basis of Accounting, Policy [Policy Text Block]</t>
  </si>
  <si>
    <t>The accompanying consolidated financial statements have been prepared in accordance with GAAP.</t>
  </si>
  <si>
    <t>Consolidation, Policy [Policy Text Block]</t>
  </si>
  <si>
    <t>Principles of Consolidation The accompanying condensed unaudited consolidated financial statements have been prepared in accordance with accounting principles generally accepted in the United State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GAAP have been condensed or omitted. The condensed unaudited consolidated financial statements include the accounts of IEA and its wholly-owned direct and indirect domestic and foreign subsidiaries and in the opinion of management, these financial statements reflect all adjustments that are necessary to present fairly the results of operations for the interim periods presented. The results of operations for the three months ended March 31, 2019 are not necessarily indicative of the results that may be expected for the year ending December 31, 2019 . These financial statements should be read in conjunction with the Company’s audited consolidated financial statements for the year ended December 31, 2018 and notes thereto included in the Company’s 2018 Annual Report on Form 10-K.</t>
  </si>
  <si>
    <t>Segment Reporting, Policy [Policy Text Block]</t>
  </si>
  <si>
    <t xml:space="preserve">Reportable Segments We segregate our business into two reportable segments: the Renewables segment and the Heavy Civil and Industrial (“Specialty Civil”) segment. See Note 13. Segments for a description of the reportable segments and their operations. </t>
  </si>
  <si>
    <t>Use of Estimates, Policy [Policy Text Block]</t>
  </si>
  <si>
    <t>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ject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
  </si>
  <si>
    <t>Revenue Recognition, Policy [Policy Text Block]</t>
  </si>
  <si>
    <t>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March 31, 2019. The estimation process for revenue recognized under the percentage-of-completion method is based on the professional knowledge and experience of the Company’s project managers, engineers and financial professionals. Management reviews regularly,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0.2% and 81.0% of consolidated revenue from operations for the three months ended March 31, 2019 and 2018 ,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9.8% and 19.0% of consolidated revenue from operations for the three months ended March 31, 2019 and 2018 , respectively.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t>
  </si>
  <si>
    <t>New Accounting Pronouncements, Policy [Policy Text Block]</t>
  </si>
  <si>
    <t>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For public companies, the guidance is effective for annual reporting periods beginning after December 15, 2017, including interim periods within that annual reporting period. The guidance will be effective for our fiscal year 2019 annual financial statements and for interim periods beginning in fiscal year 2020. The Company continues to evaluate the impact the adoption of this new standard will have on its consolidated financial statements. Under the guidance there are two acceptable adoption methods: (i) full retrospective adoption to each prior reporting period presented with the option to elect certain practical expedients; or (ii) modified retrospective adoption with the cumulative effect of initially applying the guidance recognized at the date of initial application and providing certain additional disclosures. In February 2016, the FASB issued ASU 2016-02, Leases (Topic 842) (“ASU 2016-02”), which is effective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Commitments and Contingencies for additional information about our leases. The new guidance will be effective for our fiscal year 2020 annual financial statements and for the interim statements beginning in fiscal year 2020. In August 2018, the FASB issued ASU 2018-13, Fair Value Measurement (Topic 820),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This ASU is effective for all entities for fiscal years beginning after December 15, 2019, including interim periods within those fiscal years, with early adoption permitted for any eliminated or modified disclosures. Certain disclosures per this ASU are required to be applied on a retrospective basis and others on a prospective basis. The Company is currently assessing the impact these changes will have on its disclosure requirements for fair value measurement. Management has evaluated other recently issued accounting pronouncements and does not believe that they will have a significant impact on the financial statements and related disclosures.</t>
  </si>
  <si>
    <t>Merger and Recapitalization Business Combination, Assets Acquired and Liabilities Assumed (Tables)</t>
  </si>
  <si>
    <t>Business Acquisition [Line Items]</t>
  </si>
  <si>
    <t>Schedule of Business Acquisitions, by Acquisition [Table Text Block]</t>
  </si>
  <si>
    <t>The following table summarizes the provisional amounts recognized for assets acquired and liabilities assumed as of the acquisition date at fair value. The estimated values are not yet finalized (see below) and are subject to potentially significant changes. We will finalize the amounts recognized for both acquisitions as we obtain the information necessary to complete the analyses, such as appraisal information for property, plant and equipment and the accounting for income taxes. We expect to finalize these amounts as soon as possible, but no later than one year from the acquisition date. Preliminary identifiable assets acquired and liabilities assumed (in thousands) CCS (1) William Charles (2) Cash $ 6,413 $ 6,641 Accounts Receivable 58,041 69,740 Costs and estimated earnings in excess of billings on uncompleted contracts 9,512 16,095 Other current assets 1,813 7,999 Property, plant and equipment 59,952 47,899 Intangible assets: Customer relationships 19,500 7,000 Backlog 8,400 5,500 Tradename 8,900 4,500 Deferred income taxes (2,361 ) — Other non-current assets 134 75 Accounts payable and accrued liabilities (25,219 ) (60,962 ) Billings in excess of costs and estimated earnings on uncompleted contracts (14,194 ) (14,810 ) Debt, net of cash acquired (52,257 ) (15,672 ) Capital lease obligations (1,124 ) — Other liabilities (704 ) (907 ) Total identifiable assets 76,806 73,098 Goodwill 29,773 4,581 Total purchase consideration $ 106,579 $ 77,679 (1) The estimated acquisition-date fair values pertaining to CCS reflect the following significant changes from year ended December 31, 2018: an increase to property, plant and equipment of $2.5 million , an increase to deferred income taxes of $1.6 million , and a decrease to goodwill of $4.1 million . (2) The estimated acquisition-date fair values pertaining to William Charles reflect the following significant changes from year ended December 31, 2018: a decrease to property, plant and equipment of $1.2 million and an increase of goodwill of $1.2 million .</t>
  </si>
  <si>
    <t>Business Acquisition, Pro Forma Information [Table Text Block]</t>
  </si>
  <si>
    <t>The following table provides the supplemental unaudited pro forma total revenue and net income of the combined entity had the acquisition date of CCS and William Charles been the first day of our fiscal 2018: Three months ended March 31, (in thousands) 2019 2018 Revenue 190,810 169,868 Net loss (22,889 ) (27,713 ) Net loss per common share - basic and diluted (1.06 ) (1.28 ) The following table summarizes the results of operations included in the Company's condensed consolidated statement of operations for CCS and William Charles from their respective date of acquisition to March 31, 2019. (in thousands) Three months ended March 31, 2019 CCS William Charles Revenue 55,509 54,401 Net (loss) income (2,458 ) (2,369 )</t>
  </si>
  <si>
    <t>Earnings per share (Tables)</t>
  </si>
  <si>
    <t>Schedule of basic and diluted EPS</t>
  </si>
  <si>
    <t xml:space="preserve">The calculations of basic and diluted EPS, are as follows ($ in thousands): Three Months Ended March 31, 2019 2018 Numerator: Net loss (22,889 ) (17,392 ) Less: Convertible Preferred Share dividends (525 ) — Net loss available to common stockholders (23,414 ) (17,392 ) Denominator: Weighted average common shares outstanding - basic and diluted (1) 22,188,757 21,577,650 Anti-dilutive: (2) Convertible preferred shares 5,045,149 3,959,797 RSUs 354,106 — Basic EPS (1.06 ) (0.81 ) Diluted EPS (1.06 ) (0.81 ) (1) The contingent earn-out shares were not included at March 31, 2019 and 2018, respectively. See Note 8. Fair Value of Financial Instruments for discussion regarding the Company's contingently issuable earn-out shares that were not potentially dilutive as of March 31, 2019. (2) Warrants to purchase 8,480,000 shares of common stock at $11.50 per share were outstanding at March 31, 2019 but were not potentially dilutive as the warrants’ exercise price was greater than the average market price of the common stock during the period. 646,405 of vested and unvested Options and 169,494 of unvested RSUs were also not potentially dilutive as of March 31, 2019 as the respective exercise price or average stock price required for vesting of such award was greater than the average market price of the common stock during the period. </t>
  </si>
  <si>
    <t>Schedule of shares outstanding</t>
  </si>
  <si>
    <t xml:space="preserve"> Shares outstanding Company (f/k/a M III Acquisition Corp.) shares outstanding as of December 31, 2017 19,210,000 Redemption of shares by M III stockholders prior to the merger transaction (7,967,165 ) Common shares issued pursuant to Advisor Commitment Agreements, net of forfeited sponsor founder shares (93,685 ) Shares issued to Infrastructure and Energy Alternatives, LLC/Seller 10,428,500 IEA shares outstanding as of March 26, 2018 21,577,650</t>
  </si>
  <si>
    <t>Accounts receivable, net of allowance (Tables)</t>
  </si>
  <si>
    <t>Schedule of accounts receivable and allowance for doubtful accounts</t>
  </si>
  <si>
    <t>The following table provides details of accounts receivable, net of allowance as of the dates indicated (in thousands): March 31, 2019 December 31, 2018 Contract receivables $ 90,969 $ 161,408 Contract retainage 53,085 64,000 Accounts receivable, gross 144,054 225,408 Less: allowance for doubtful accounts (72 ) (42 ) Accounts receivable, net $ 143,982 $ 225,366 Included in contract receivables as of March 31, 2019, is an unapproved change orders of approximately $18.0 million for which the Company is pursuing settlement through dispute resolution. Activity in the allowance for doubtful accounts for the periods indicated is as follows (in thousands): Three Months Ended March 31, 2019 2018 Allowance for doubtful accounts at beginning of period $ 42 $ 216 Plus: (reduction in) provision for allowances 30 — Less: write-offs, net of recoveries — — Allowance for doubtful accounts at period end $ 72 $ 216</t>
  </si>
  <si>
    <t>Contracts in progress (Tables)</t>
  </si>
  <si>
    <t>Costs in excess of billings and billings in excess of costs</t>
  </si>
  <si>
    <t>Contracts in progress were as follows as of the dates indicated (in thousands): March 31, 2019 December 31, 2018 Costs on contracts in progress $ 910,077 $ 935,820 Estimated earnings on contracts in progress 62,478 76,883 Revenue on contracts in progress 972,555 1,012,703 Less: billings on contracts in progress (998,298 ) (1,027,816 ) Net underbillings $ (25,743 ) $ (15,113 ) The above amounts have been included in the accompanying Consolidated Balance Sheets under the following captions (in thousands): March 31, 2019 December 31, 2018 Costs and estimated earnings in excess of billings on uncompleted contracts $ 59,526 $ 47,121 Billings in excess of costs and earnings on uncompleted contracts (85,269 ) (62,234 ) Net underbillings $ (25,743 ) $ (15,113 )</t>
  </si>
  <si>
    <t>Property, plant and equipment, net (Tables)</t>
  </si>
  <si>
    <t>Schedule of property plant and equipment</t>
  </si>
  <si>
    <t>Property, plant and equipment, net consisted of the following (in thousands): March 31, 2019 December 31, 2018 Buildings and leasehold improvements $ 6,778 $ 4,614 Land 18,460 19,394 Construction equipment 177,891 175,298 Office equipment, furniture and fixtures 2,805 2,994 Vehicles 4,455 4,991 210,389 207,291 Accumulated depreciation (39,496 ) (31,113 ) Property, plant and equipment, net $ 170,893 $ 176,178</t>
  </si>
  <si>
    <t>Goodwill and Intangible Assets, net (Tables)</t>
  </si>
  <si>
    <t>Components of and changes in carrying amount of goodwill [Table Text Block]</t>
  </si>
  <si>
    <t>The following table provides the changes in the carrying amount of goodwill for 2019 and 2018: (in thousands) Goodwill January 1, 2018 $ 3,020 Acquisitions 37,237 December 31, 2018 $ 40,257 Acquisition adjustments (2,884 ) March 31, 2019 $ 37,373</t>
  </si>
  <si>
    <t>Schedule of Finite-Lived Intangible Assets [Table Text Block]</t>
  </si>
  <si>
    <t xml:space="preserve">Intangible assets, net consisted of the following as of the dates indicated: March 31, 2019 December 31, 2018 ($ in thousands) Gross Carrying Amount Accumulated Amortization Net Carrying Amount Weighted Average Remaining Life Gross Carrying Amount Accumulated Amortization Net Carrying Amount Weighted Average Remaining Life Customer relationships $ 26,500 $ (1,856 ) $ 24,644 7 years $ 27,000 $ (814 ) $ 26,186 7 years Trade name 13,400 (1,294 ) 12,106 5 years 13,400 (575 ) 12,825 5 years Backlog 13,900 (3,316 ) 10,584 2 years 13,400 (1,537 ) 11,863 2 years $ 53,800 $ (6,466 ) $ 47,334 $ 53,800 $ (2,926 ) $ 50,874 </t>
  </si>
  <si>
    <t>Schedule of Finite-Lived Intangible Assets, Future Amortization Expense [Table Text Block]</t>
  </si>
  <si>
    <t>The following table provides the annual intangible amortization expense currently expected to be recognized for the years 2019 through 2023: (in thousands) Remainder of 2019 2020 2021 2022 2023 Amortization expense $ 10,062 $ 11,837 $ 6,466 $ 6,466 $ 5,841</t>
  </si>
  <si>
    <t>Fair value of financial instruments (Tables)</t>
  </si>
  <si>
    <t>Schedule of fair value of liabilities measured on recurring basis</t>
  </si>
  <si>
    <t>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December 31, 2018 Contingent consideration 23,082 — — 23,082 Fair Value Measurements at Reporting Date Amount recorded on balance sheet Quoted Prices in Active Markets for Identical Assets (Level 1) Significant Other Observable Inputs (Level 2) Significant Unobservable Inputs (Level 3) Liabilities as of March 31, 2019 Contingent consideration 23,082 — — 23,082</t>
  </si>
  <si>
    <t>Schedule of reconciliation of fair value unobservable liabilities measured on recurring basis</t>
  </si>
  <si>
    <t>The following is a reconciliation of the beginning and ending balances for the periods indicated of recurring fair value measurements using Level 3 inputs (in thousands): Beginning Balance, December 31, 2018 $ 23,082 Fair value adjustment — Ending Balance, March 31, 2019 23,082</t>
  </si>
  <si>
    <t>Debt (Tables)</t>
  </si>
  <si>
    <t>Schedule of long-term debt</t>
  </si>
  <si>
    <t>Debt consists of the following obligations as of: March 31, 2019 December 31, 2018 Term loan 292,500 300,000 Line of credit 47,900 46,500 Commercial equipment notes 5,133 5,341 Total principal due for long-term debt 345,533 351,841 Unamortized debt discount and issuance costs (22,295 ) (23,534 ) Less: Current portion of long-term debt (32,435 ) (32,580 ) Long-term debt, less current portion 290,803 295,727</t>
  </si>
  <si>
    <t>Contractual maturities of debt and capital lease obligations</t>
  </si>
  <si>
    <t>Contractual Maturities Contractual maturities of the Company's debt and capital lease obligations as of March 31, 2019 (in thousands): Remainder of 2019 $ 42,003 2020 56,273 2021 51,683 2022 47,513 2023 81,564 Thereafter 150,077 Total contractual obligations $ 429,113</t>
  </si>
  <si>
    <t>Concentrations (Tables)</t>
  </si>
  <si>
    <t>Schedule of revenue and accounts receivable concentrations, net of allowances</t>
  </si>
  <si>
    <t>The Company had the following approximate revenue and accounts receivable concentrations, net of allowances, for the periods ended: Revenue % Accounts Receivable % Three Months Ended March 31, March 31, 2019 December 31, 2018 2019 2018 Company A * 18.6 % 12.2 % 20.0 % Company B 11.9 % * * * Company C 21.1 % * 21.0 % 19.0 % Company D * 16.6 % * * Company E * 25.8 % * * * Amount was not above 10% threshold</t>
  </si>
  <si>
    <t>Segments (Tables)</t>
  </si>
  <si>
    <t>Segment Reporting Information [Line Items]</t>
  </si>
  <si>
    <t>Reconciliation of Revenue from Segments to Consolidated [Table Text Block]</t>
  </si>
  <si>
    <t>Segment Revenue Revenue by segment for the three months ended March 31, 2019 were as follows: For the three months ended March 31, For the three months ended March 31, (in thousands) 2019 2018 Segment Revenue % of Total Revenue Revenue % of Total Revenue Renewables $ 75,060 39.3 % $ 50,135 100.0 % Specialty Civil 115,750 60.7 % — — Total revenue $ 190,810 100.0 % $ 50,135 100.0 %</t>
  </si>
  <si>
    <t>Reconciliation of Other Significant Reconciling Items from Segments to Consolidated [Table Text Block]</t>
  </si>
  <si>
    <t>Segment Gross Profit Gross profit by segment for the three months ended March 31, 2019 were as follows: For the three months ended March 31, For the three months ended March 31, (in thousands) 2019 2018 Segment Gross Profit Gross Profit Margin Gross Profit Gross Profit Margin Renewables $ 2,187 2.9 % $ (3,085 ) (6.2 )% Specialty Civil 4,586 4.0 % — — % Total gross profit $ 6,773 3.5 % $ (3,085 ) (6.2 )%</t>
  </si>
  <si>
    <t>Business, Basis of Presentation and Significant Accounting Policies (Details) - Product Concentration Risk [Member] - 2019</t>
  </si>
  <si>
    <t>Fixed-price Contract [Member]</t>
  </si>
  <si>
    <t>Concentration Risk [Line Items]</t>
  </si>
  <si>
    <t>Concentration Risk, Percentage</t>
  </si>
  <si>
    <t>90.20%</t>
  </si>
  <si>
    <t>81.00%</t>
  </si>
  <si>
    <t>Time-and-materials Contract [Member]</t>
  </si>
  <si>
    <t>9.80%</t>
  </si>
  <si>
    <t>19.00%</t>
  </si>
  <si>
    <t>Merger and Recapitalization (Details) - USD ($) $ / shares in Units, $ in Thousands</t>
  </si>
  <si>
    <t>Nov. 02, 2018</t>
  </si>
  <si>
    <t>Mar. 26, 2018</t>
  </si>
  <si>
    <t>Sep. 25, 2018</t>
  </si>
  <si>
    <t>Percentage of voting interests owned by other stockholders immediately following the Closing</t>
  </si>
  <si>
    <t>51.70%</t>
  </si>
  <si>
    <t>Period after the Closing Date for determination to be finalized</t>
  </si>
  <si>
    <t>45 days</t>
  </si>
  <si>
    <t>Recapitalization Transaction, Financing Activities</t>
  </si>
  <si>
    <t>Initial Contingent Shares</t>
  </si>
  <si>
    <t>CCS [Member]</t>
  </si>
  <si>
    <t>Purchase consideration for CCS</t>
  </si>
  <si>
    <t>William Charles [Member]</t>
  </si>
  <si>
    <t>Merger consideration paid</t>
  </si>
  <si>
    <t>Number of shares issued as consideration (in shares)</t>
  </si>
  <si>
    <t>Purchase Consideration for William Charles</t>
  </si>
  <si>
    <t>Business Acquisition, Equity Interest Issued or Issuable, Value Assigned</t>
  </si>
  <si>
    <t>Business Acquisition, Share Price</t>
  </si>
  <si>
    <t>Infrastructure and Energy Alternatives, LLC | Infrastructure and Energy Alternatives, Inc.</t>
  </si>
  <si>
    <t>Percentage of voting interest acquired</t>
  </si>
  <si>
    <t>48.30%</t>
  </si>
  <si>
    <t>Percentage of voting interests held by individual M III Shareholders</t>
  </si>
  <si>
    <t>20.00%</t>
  </si>
  <si>
    <t>Value of shares issued as consideration</t>
  </si>
  <si>
    <t>Common Stock [Member] | Infrastructure and Energy Alternatives, LLC | Infrastructure and Energy Alternatives, Inc.</t>
  </si>
  <si>
    <t>Series A Preferred Stock | Infrastructure and Energy Alternatives, LLC | Infrastructure and Energy Alternatives, Inc.</t>
  </si>
  <si>
    <t>Merger and Recapitalization Acquisition of CCS (Details) - USD ($) $ / shares in Units, $ in Thousands</t>
  </si>
  <si>
    <t>Dec. 31, 2017</t>
  </si>
  <si>
    <t>Business Combination, Provisional Information, Initial Accounting, Adjustment Taxes</t>
  </si>
  <si>
    <t>Business Acquisition, Pro Forma Revenue</t>
  </si>
  <si>
    <t>Business Acquisition, Pro Forma Net Income (Loss)</t>
  </si>
  <si>
    <t>Business Acquisition, Pro Forma Earnings Per Share, Basic and Dilut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osts and Estimated Earnings in Excess of Billing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Customer Relationships</t>
  </si>
  <si>
    <t>Business Combination, Recognized Identifiable Assets Acquired and Liabilities Assumed, Intangibles Backlog</t>
  </si>
  <si>
    <t>Business Combination, Recognized Identifiable Assets Acquired and Liabilities Assumed, Intangibles Tradename</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Accounts Payable and Accrued</t>
  </si>
  <si>
    <t>Business Combination, Recognized Identifiable Assets Acquired and Liabilities Assumed, Billings in excess of costs and estimated earnings on contracts</t>
  </si>
  <si>
    <t>Business Combination, Recognized Identifiable Assets Acquired and Liabilities Assumed, Current Liabilities, Other</t>
  </si>
  <si>
    <t>Business Combination, Recognized Identifiable Assets Acquired and Liabilities Assumed, Capital Lease Obligation</t>
  </si>
  <si>
    <t>Business Combination, Recognized Identifiable Assets Acquired and Liabilities Assumed, Noncurrent Liabilities</t>
  </si>
  <si>
    <t>Business Combination, Recognized Identifiable Assets Acquired and Liabilities Assumed, Net</t>
  </si>
  <si>
    <t>Business Combination, Recognized Identifiable Assets Acquired, Goodwill, and Liabilities Assumed, Net</t>
  </si>
  <si>
    <t>Business Combination, Provisional Information, Initial Accounting Incomplete, Adjustment, Property, Plant, and Equipment</t>
  </si>
  <si>
    <t>Business Combination, Provisional Information, Initial Accounting Incomplete, Adjustment, Goodwill</t>
  </si>
  <si>
    <t>Goodwill, Nondeductible Portion, Amount</t>
  </si>
  <si>
    <t>Earnings per share - Basic and Diluted EPS (Details) - USD ($) $ / shares in Units, $ in Thousands</t>
  </si>
  <si>
    <t>Numerator:</t>
  </si>
  <si>
    <t>Less: Convertible Preferred Share dividends</t>
  </si>
  <si>
    <t>Preferred Stock, Dividends, Declared</t>
  </si>
  <si>
    <t>Net loss available to common stockholders</t>
  </si>
  <si>
    <t>Denominator:</t>
  </si>
  <si>
    <t>Antidilutive Securities Excluded from Computation of Earnings Per Share [Line Items]</t>
  </si>
  <si>
    <t>Incremental Common Shares Attributable to Dilutive Effect of Conversion of Preferred Stock</t>
  </si>
  <si>
    <t>Incremental Common Shares Attributable to Dilutive Effect of Share-based Payment Arrangements</t>
  </si>
  <si>
    <t>Basic EPS (in dollars per share)</t>
  </si>
  <si>
    <t>Diluted EPS (in dollars per share)</t>
  </si>
  <si>
    <t>Warrant [Member]</t>
  </si>
  <si>
    <t>Antidilutive securities excluded from computation of earnings per share, amount</t>
  </si>
  <si>
    <t>Class of Warrant or Right, Exercise Price of Warrants or Rights</t>
  </si>
  <si>
    <t>Employee Stock Option [Member]</t>
  </si>
  <si>
    <t>Restricted Stock Units (RSUs) [Member]</t>
  </si>
  <si>
    <t>Earnings per share - Shares outstanding (Details) - shares</t>
  </si>
  <si>
    <t>12 Months Ended</t>
  </si>
  <si>
    <t>Weighted average shares outstanding (in shares)</t>
  </si>
  <si>
    <t>Redemption of shares by M III stockholders prior to the merger transaction (in shares)</t>
  </si>
  <si>
    <t>Common shares issued pursuant to Advisor Commitment Agreements, net of forfeited sponsor founder shares (in shares)</t>
  </si>
  <si>
    <t>Shares issued to IEA (in shares)</t>
  </si>
  <si>
    <t>Earnings per share - Narrative (Details) - USD ($) $ / shares in Units, $ in Thousands</t>
  </si>
  <si>
    <t>Class of Stock [Line Items]</t>
  </si>
  <si>
    <t>Total consideration for shares issued at the closing of the Merger</t>
  </si>
  <si>
    <t>Series A Preferred Stock</t>
  </si>
  <si>
    <t>Preferred stock, dividend rate until the 18-month anniversary of the closing date</t>
  </si>
  <si>
    <t>6.00%</t>
  </si>
  <si>
    <t>Preferred stock, dividend payment term</t>
  </si>
  <si>
    <t>18 months</t>
  </si>
  <si>
    <t>Preferred stock, dividend rate thereafter</t>
  </si>
  <si>
    <t>10.00%</t>
  </si>
  <si>
    <t>Accounts receivable, net of allowance - Accounts receivable, net of allowance (Details) - USD ($) $ in Thousands</t>
  </si>
  <si>
    <t>Accounts, Notes, Loans and Financing Receivable [Line Items]</t>
  </si>
  <si>
    <t>Accounts receivable, gross</t>
  </si>
  <si>
    <t>Less: allowance for doubtful accounts</t>
  </si>
  <si>
    <t>Contract receivables</t>
  </si>
  <si>
    <t>Contract retainage</t>
  </si>
  <si>
    <t>Accounts receivable, net of allowance - Activity in the allowance for doubtful accounts (Details) - USD ($) $ in Thousands</t>
  </si>
  <si>
    <t>Allowance for Doubtful Accounts Receivable [Roll Forward]</t>
  </si>
  <si>
    <t>Allowance for doubtful accounts at beginning of period</t>
  </si>
  <si>
    <t>Plus: (reduction in) provision for allowances</t>
  </si>
  <si>
    <t>Less: write-offs, net of recoveries</t>
  </si>
  <si>
    <t>Allowance for doubtful accounts at period end</t>
  </si>
  <si>
    <t>One Customer</t>
  </si>
  <si>
    <t>Contracts Receivable, Claims and Uncertain Amounts</t>
  </si>
  <si>
    <t>Contracts in progress - Costs in excess of billings and billings in excess of costs (Details) - USD ($) $ in Thousands</t>
  </si>
  <si>
    <t>Costs on contracts in progress</t>
  </si>
  <si>
    <t>Estimated earnings on contracts in progress</t>
  </si>
  <si>
    <t>Costs on contracts and estimated earnings on contracts in progress</t>
  </si>
  <si>
    <t>Less: billings on contracts in progress</t>
  </si>
  <si>
    <t>Billings in excess of costs and earnings on uncompleted contracts</t>
  </si>
  <si>
    <t>Net underbillings</t>
  </si>
  <si>
    <t>Provision for Loss on Contracts</t>
  </si>
  <si>
    <t>Gross amount of unresolved change orders and claims</t>
  </si>
  <si>
    <t>Property, plant and equipment, net (Details) - USD ($) $ in Thousands</t>
  </si>
  <si>
    <t>Property, Plant and Equipment [Line Items]</t>
  </si>
  <si>
    <t>Property, plant and equipment, gross</t>
  </si>
  <si>
    <t>Accumulated depreciation</t>
  </si>
  <si>
    <t>Depreciation expense</t>
  </si>
  <si>
    <t>Buildings and leasehold improvements</t>
  </si>
  <si>
    <t>Land [Member]</t>
  </si>
  <si>
    <t>Construction equipment</t>
  </si>
  <si>
    <t>Office equipment, furniture and fixtures</t>
  </si>
  <si>
    <t>Vehicles</t>
  </si>
  <si>
    <t>Goodwill and Intangible Assets, net (Details) - USD ($) $ in Thousands</t>
  </si>
  <si>
    <t>Goodwill [Roll Forward]</t>
  </si>
  <si>
    <t>Goodwill, Beginning Balance</t>
  </si>
  <si>
    <t>Goodwill, Acquired During Period</t>
  </si>
  <si>
    <t>Goodwill, Purchase Accounting Adjustments</t>
  </si>
  <si>
    <t>Goodwill, Ending Balance</t>
  </si>
  <si>
    <t>Finite-Lived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Acquired Finite-lived Intangible Assets, Weighted Average Useful Life</t>
  </si>
  <si>
    <t>7 years</t>
  </si>
  <si>
    <t>Trade Names [Member]</t>
  </si>
  <si>
    <t>5 years</t>
  </si>
  <si>
    <t>Order or Production Backlog [Member]</t>
  </si>
  <si>
    <t>2 years</t>
  </si>
  <si>
    <t>Fair value of financial instruments - Fair Value Liabilities Measured on Recurring Basis (Details) - USD ($) $ in Thousands</t>
  </si>
  <si>
    <t>Fair Value, Assets and Liabilities Measured on Recurring and Nonrecurring Basis [Line Items]</t>
  </si>
  <si>
    <t>Fair value on a recurring basis</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f financial instruments - Reconciliation of Level 3 Inputs (Details) - Contingent consideration $ in Thousands</t>
  </si>
  <si>
    <t>Mar. 31, 2019USD ($)</t>
  </si>
  <si>
    <t>Fair Value, Liabilities Measured on Recurring Basis, Unobservable Input Reconciliation, Calculation [Roll Forward]</t>
  </si>
  <si>
    <t>Fair Value, Measurement with Unobservable Inputs Reconciliation, Recurring Basis, Liability, Gain (Loss) Included in Earnings</t>
  </si>
  <si>
    <t>Ending Balance, March 31, 2019</t>
  </si>
  <si>
    <t>Fair value of financial instruments - Narrative (Details)</t>
  </si>
  <si>
    <t>Mar. 26, 2018shares</t>
  </si>
  <si>
    <t>Debt - Long-Term Debt (Details) - USD ($) $ in Thousands</t>
  </si>
  <si>
    <t>Debt Instrument [Line Items]</t>
  </si>
  <si>
    <t>Total principal due for long-term debt</t>
  </si>
  <si>
    <t>Debt Issuance Costs, Net</t>
  </si>
  <si>
    <t>Long-term Debt, Current Maturities</t>
  </si>
  <si>
    <t>Long-term debt, less current portion</t>
  </si>
  <si>
    <t>Term Loan [Member]</t>
  </si>
  <si>
    <t>Line of credit | New credit facility (long-term)</t>
  </si>
  <si>
    <t>Commercial equipment notes | Term Loan - Long Term [Member]</t>
  </si>
  <si>
    <t>Debt - Narrative (Details) - USD ($) $ in Thousands</t>
  </si>
  <si>
    <t>Letters of credit contingently liable for</t>
  </si>
  <si>
    <t>Surety bonds</t>
  </si>
  <si>
    <t>Line of credit</t>
  </si>
  <si>
    <t>Interest rate on debt</t>
  </si>
  <si>
    <t>8.57%</t>
  </si>
  <si>
    <t>8.82%</t>
  </si>
  <si>
    <t>Maximum | Initial Term Loan Facility Maturing 2024 | LIBOR</t>
  </si>
  <si>
    <t>Basis spread on variable rate of debt</t>
  </si>
  <si>
    <t>6.25%</t>
  </si>
  <si>
    <t>Maximum | Delayed Draw Term Loan Maturing 2024 | Base Rate</t>
  </si>
  <si>
    <t>5.25%</t>
  </si>
  <si>
    <t>Maximum | ABL Facility Maturing 2023 | LIBOR</t>
  </si>
  <si>
    <t>4.25%</t>
  </si>
  <si>
    <t>Maximum | ABL Facility Maturing 2023 | Base Rate</t>
  </si>
  <si>
    <t>3.25%</t>
  </si>
  <si>
    <t>Debt - Long Term Debt and Capital Lease Obligations (Details) $ in Thousands</t>
  </si>
  <si>
    <t>Remainder of 2019</t>
  </si>
  <si>
    <t>2020</t>
  </si>
  <si>
    <t>2021</t>
  </si>
  <si>
    <t>2022</t>
  </si>
  <si>
    <t>2023</t>
  </si>
  <si>
    <t>Thereafter</t>
  </si>
  <si>
    <t>Contractual Obligation</t>
  </si>
  <si>
    <t>Commitments and contingencies - Lease Narrative (Details) - USD ($) $ in Thousands</t>
  </si>
  <si>
    <t>Capital lease obligations</t>
  </si>
  <si>
    <t>Capital leased assets, gross</t>
  </si>
  <si>
    <t>Capital leased assets, accumulated depreciation</t>
  </si>
  <si>
    <t>Capital leased assets, net</t>
  </si>
  <si>
    <t>Operating leases, rent expense</t>
  </si>
  <si>
    <t>Sale Leaseback Transaction, Gross Proceeds, Financing Activities</t>
  </si>
  <si>
    <t>Concentrations (Details) - Customer Concentration Risk [Member]</t>
  </si>
  <si>
    <t>2019 | Concentration Company A [Member]</t>
  </si>
  <si>
    <t>18.60%</t>
  </si>
  <si>
    <t>2019 | Concentration Company B [Member]</t>
  </si>
  <si>
    <t>11.90%</t>
  </si>
  <si>
    <t>2019 | Concentration Company C [Member]</t>
  </si>
  <si>
    <t>21.10%</t>
  </si>
  <si>
    <t>2019 | Concentration Company D [Member]</t>
  </si>
  <si>
    <t>16.60%</t>
  </si>
  <si>
    <t>2019 | Concentration Company E [Member]</t>
  </si>
  <si>
    <t>25.80%</t>
  </si>
  <si>
    <t>Accounts Receivable % | Concentration Company A [Member]</t>
  </si>
  <si>
    <t>12.20%</t>
  </si>
  <si>
    <t>Accounts Receivable % | Concentration Company C [Member]</t>
  </si>
  <si>
    <t>21.00%</t>
  </si>
  <si>
    <t>Income taxes (Details) - USD ($)</t>
  </si>
  <si>
    <t>Income Tax Contingency [Line Items]</t>
  </si>
  <si>
    <t>Statutory federal tax rate</t>
  </si>
  <si>
    <t>Effective tax rates</t>
  </si>
  <si>
    <t>27.40%</t>
  </si>
  <si>
    <t>16.80%</t>
  </si>
  <si>
    <t>Increase (decrease) in uncertain tax positions</t>
  </si>
  <si>
    <t>Minimum</t>
  </si>
  <si>
    <t>State tax rate</t>
  </si>
  <si>
    <t>0.80%</t>
  </si>
  <si>
    <t>Maximum</t>
  </si>
  <si>
    <t>12.00%</t>
  </si>
  <si>
    <t>Segments (Details) - USD ($)</t>
  </si>
  <si>
    <t>Gross Profit</t>
  </si>
  <si>
    <t>Gross profit margin</t>
  </si>
  <si>
    <t>3.50%</t>
  </si>
  <si>
    <t>(6.20%)</t>
  </si>
  <si>
    <t>Segment revenue as a percentage of total revenue</t>
  </si>
  <si>
    <t>100.00%</t>
  </si>
  <si>
    <t>Renewables Segment [Member]</t>
  </si>
  <si>
    <t>2.90%</t>
  </si>
  <si>
    <t>39.30%</t>
  </si>
  <si>
    <t>Specialty Civil Segment [Member]</t>
  </si>
  <si>
    <t>4.00%</t>
  </si>
  <si>
    <t>0.00%</t>
  </si>
  <si>
    <t>60.70%</t>
  </si>
  <si>
    <t>Related party transactions (Details) - USD ($) $ in Thousands</t>
  </si>
  <si>
    <t>Cayman Holdings | Credit Support Fees</t>
  </si>
  <si>
    <t>Related Party Transaction [Line Items]</t>
  </si>
  <si>
    <t>Expenses from transactions with related parties</t>
  </si>
  <si>
    <t>Oaktree | Clinton Lease Agreement</t>
  </si>
  <si>
    <t>Subsequent Event (Details) - Subsequent Event $ in Millions</t>
  </si>
  <si>
    <t>May 15, 2019USD ($)</t>
  </si>
  <si>
    <t>May 14, 2019USD ($)shares</t>
  </si>
  <si>
    <t>Subsequent Event [Line Items]</t>
  </si>
  <si>
    <t>Debt Instrument, Covenant Terms, Maximum First Lien Net Leverage Ratio</t>
  </si>
  <si>
    <t>Required Dollar Amount For Funding | $</t>
  </si>
  <si>
    <t>Equity Agreement Dollar Amount to be Funded | $</t>
  </si>
  <si>
    <t>Lender Fee for Amendment Three</t>
  </si>
  <si>
    <t>0.50%</t>
  </si>
  <si>
    <t>SeriesB Preferred Shares to be Issued in Equity Agreement | shares</t>
  </si>
  <si>
    <t>Warrants Issued at Closing of Equity Agreement | shares</t>
  </si>
  <si>
    <t>Accumulated Paid In Kind Rate per annum</t>
  </si>
  <si>
    <t>18.00%</t>
  </si>
  <si>
    <t>Accumulated Dividend Rate After Deleveraging Event</t>
  </si>
  <si>
    <t>15.00%</t>
  </si>
  <si>
    <t>Percent Increase on Equity Agreement for Default</t>
  </si>
  <si>
    <t>2.00%</t>
  </si>
  <si>
    <t>Cash Dividend Rate per annum on Equity Agreement</t>
  </si>
  <si>
    <t>Cash Dividend Rate after Deleveraging Event</t>
  </si>
  <si>
    <t>13.5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4</v>
      </c>
    </row>
    <row r="16" spans="1:3">
      <c r="A16" s="4" t="s">
        <v>27</v>
      </c>
      <c r="C16" s="5" t="n">
        <v>22252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v>
      </c>
    </row>
    <row r="3" spans="1:2">
      <c r="A3" s="3" t="s">
        <v>165</v>
      </c>
    </row>
    <row r="4" spans="1:2">
      <c r="A4" s="4" t="s">
        <v>36</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7917</v>
      </c>
      <c r="C3" s="6" t="n">
        <v>71311</v>
      </c>
    </row>
    <row r="4" spans="1:3">
      <c r="A4" s="4" t="s">
        <v>32</v>
      </c>
      <c r="B4" s="5" t="n">
        <v>143982</v>
      </c>
      <c r="C4" s="5" t="n">
        <v>225366</v>
      </c>
    </row>
    <row r="5" spans="1:3">
      <c r="A5" s="4" t="s">
        <v>33</v>
      </c>
      <c r="B5" s="5" t="n">
        <v>59526</v>
      </c>
      <c r="C5" s="5" t="n">
        <v>47121</v>
      </c>
    </row>
    <row r="6" spans="1:3">
      <c r="A6" s="4" t="s">
        <v>34</v>
      </c>
      <c r="B6" s="5" t="n">
        <v>16323</v>
      </c>
      <c r="C6" s="5" t="n">
        <v>12864</v>
      </c>
    </row>
    <row r="7" spans="1:3">
      <c r="A7" s="4" t="s">
        <v>35</v>
      </c>
      <c r="B7" s="5" t="n">
        <v>267748</v>
      </c>
      <c r="C7" s="5" t="n">
        <v>356662</v>
      </c>
    </row>
    <row r="8" spans="1:3">
      <c r="A8" s="4" t="s">
        <v>36</v>
      </c>
      <c r="B8" s="5" t="n">
        <v>170893</v>
      </c>
      <c r="C8" s="5" t="n">
        <v>176178</v>
      </c>
    </row>
    <row r="9" spans="1:3">
      <c r="A9" s="4" t="s">
        <v>37</v>
      </c>
      <c r="B9" s="5" t="n">
        <v>37373</v>
      </c>
      <c r="C9" s="5" t="n">
        <v>40257</v>
      </c>
    </row>
    <row r="10" spans="1:3">
      <c r="A10" s="4" t="s">
        <v>38</v>
      </c>
      <c r="B10" s="5" t="n">
        <v>47334</v>
      </c>
      <c r="C10" s="5" t="n">
        <v>50874</v>
      </c>
    </row>
    <row r="11" spans="1:3">
      <c r="A11" s="4" t="s">
        <v>39</v>
      </c>
      <c r="B11" s="5" t="n">
        <v>4056</v>
      </c>
      <c r="C11" s="5" t="n">
        <v>3854</v>
      </c>
    </row>
    <row r="12" spans="1:3">
      <c r="A12" s="4" t="s">
        <v>40</v>
      </c>
      <c r="B12" s="5" t="n">
        <v>179</v>
      </c>
      <c r="C12" s="5" t="n">
        <v>188</v>
      </c>
    </row>
    <row r="13" spans="1:3">
      <c r="A13" s="4" t="s">
        <v>41</v>
      </c>
      <c r="B13" s="5" t="n">
        <v>21403</v>
      </c>
      <c r="C13" s="5" t="n">
        <v>11215</v>
      </c>
    </row>
    <row r="14" spans="1:3">
      <c r="A14" s="4" t="s">
        <v>42</v>
      </c>
      <c r="B14" s="5" t="n">
        <v>548986</v>
      </c>
      <c r="C14" s="5" t="n">
        <v>639228</v>
      </c>
    </row>
    <row r="15" spans="1:3">
      <c r="A15" s="3" t="s">
        <v>43</v>
      </c>
    </row>
    <row r="16" spans="1:3">
      <c r="A16" s="4" t="s">
        <v>44</v>
      </c>
      <c r="B16" s="5" t="n">
        <v>77578</v>
      </c>
      <c r="C16" s="5" t="n">
        <v>158075</v>
      </c>
    </row>
    <row r="17" spans="1:3">
      <c r="A17" s="4" t="s">
        <v>45</v>
      </c>
      <c r="B17" s="5" t="n">
        <v>65021</v>
      </c>
      <c r="C17" s="5" t="n">
        <v>94059</v>
      </c>
    </row>
    <row r="18" spans="1:3">
      <c r="A18" s="4" t="s">
        <v>46</v>
      </c>
      <c r="B18" s="5" t="n">
        <v>85269</v>
      </c>
      <c r="C18" s="5" t="n">
        <v>62234</v>
      </c>
    </row>
    <row r="19" spans="1:3">
      <c r="A19" s="4" t="s">
        <v>47</v>
      </c>
      <c r="B19" s="5" t="n">
        <v>23424</v>
      </c>
      <c r="C19" s="5" t="n">
        <v>17615</v>
      </c>
    </row>
    <row r="20" spans="1:3">
      <c r="A20" s="4" t="s">
        <v>48</v>
      </c>
      <c r="B20" s="5" t="n">
        <v>32435</v>
      </c>
      <c r="C20" s="5" t="n">
        <v>32580</v>
      </c>
    </row>
    <row r="21" spans="1:3">
      <c r="A21" s="4" t="s">
        <v>49</v>
      </c>
      <c r="B21" s="5" t="n">
        <v>283727</v>
      </c>
      <c r="C21" s="5" t="n">
        <v>364563</v>
      </c>
    </row>
    <row r="22" spans="1:3">
      <c r="A22" s="4" t="s">
        <v>50</v>
      </c>
      <c r="B22" s="5" t="n">
        <v>60156</v>
      </c>
      <c r="C22" s="5" t="n">
        <v>45912</v>
      </c>
    </row>
    <row r="23" spans="1:3">
      <c r="A23" s="4" t="s">
        <v>51</v>
      </c>
      <c r="B23" s="5" t="n">
        <v>290803</v>
      </c>
      <c r="C23" s="5" t="n">
        <v>295727</v>
      </c>
    </row>
    <row r="24" spans="1:3">
      <c r="A24" s="4" t="s">
        <v>52</v>
      </c>
      <c r="B24" s="5" t="n">
        <v>6892</v>
      </c>
      <c r="C24" s="5" t="n">
        <v>6157</v>
      </c>
    </row>
    <row r="25" spans="1:3">
      <c r="A25" s="4" t="s">
        <v>53</v>
      </c>
      <c r="B25" s="5" t="n">
        <v>23082</v>
      </c>
      <c r="C25" s="5" t="n">
        <v>23082</v>
      </c>
    </row>
    <row r="26" spans="1:3">
      <c r="A26" s="4" t="s">
        <v>54</v>
      </c>
      <c r="B26" s="5" t="n">
        <v>664660</v>
      </c>
      <c r="C26" s="5" t="n">
        <v>735441</v>
      </c>
    </row>
    <row r="27" spans="1:3">
      <c r="A27" s="4" t="s">
        <v>55</v>
      </c>
      <c r="B27" s="4" t="s">
        <v>56</v>
      </c>
      <c r="C27" s="4" t="s">
        <v>56</v>
      </c>
    </row>
    <row r="28" spans="1:3">
      <c r="A28" s="4" t="s">
        <v>57</v>
      </c>
      <c r="B28" s="5" t="n">
        <v>34965</v>
      </c>
      <c r="C28" s="5" t="n">
        <v>34965</v>
      </c>
    </row>
    <row r="29" spans="1:3">
      <c r="A29" s="3" t="s">
        <v>58</v>
      </c>
    </row>
    <row r="30" spans="1:3">
      <c r="A30" s="4" t="s">
        <v>59</v>
      </c>
      <c r="B30" s="5" t="n">
        <v>2</v>
      </c>
      <c r="C30" s="5" t="n">
        <v>2</v>
      </c>
    </row>
    <row r="31" spans="1:3">
      <c r="A31" s="4" t="s">
        <v>60</v>
      </c>
      <c r="B31" s="5" t="n">
        <v>-76</v>
      </c>
      <c r="C31" s="5" t="n">
        <v>0</v>
      </c>
    </row>
    <row r="32" spans="1:3">
      <c r="A32" s="4" t="s">
        <v>61</v>
      </c>
      <c r="B32" s="5" t="n">
        <v>5501</v>
      </c>
      <c r="C32" s="5" t="n">
        <v>4751</v>
      </c>
    </row>
    <row r="33" spans="1:3">
      <c r="A33" s="4" t="s">
        <v>62</v>
      </c>
      <c r="B33" s="5" t="n">
        <v>-156066</v>
      </c>
      <c r="C33" s="5" t="n">
        <v>-135931</v>
      </c>
    </row>
    <row r="34" spans="1:3">
      <c r="A34" s="4" t="s">
        <v>63</v>
      </c>
      <c r="B34" s="5" t="n">
        <v>-150639</v>
      </c>
      <c r="C34" s="5" t="n">
        <v>-131178</v>
      </c>
    </row>
    <row r="35" spans="1:3">
      <c r="A35" s="4" t="s">
        <v>64</v>
      </c>
      <c r="B35" s="6" t="n">
        <v>548986</v>
      </c>
      <c r="C35" s="6" t="n">
        <v>639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3" t="s">
        <v>66</v>
      </c>
    </row>
    <row r="3" spans="1:3">
      <c r="A3" s="4" t="s">
        <v>67</v>
      </c>
      <c r="B3" s="7" t="n">
        <v>0.0001</v>
      </c>
      <c r="C3" s="7" t="n">
        <v>0.0001</v>
      </c>
    </row>
    <row r="4" spans="1:3">
      <c r="A4" s="4" t="s">
        <v>68</v>
      </c>
      <c r="B4" s="5" t="n">
        <v>1000000</v>
      </c>
      <c r="C4" s="5" t="n">
        <v>1000000</v>
      </c>
    </row>
    <row r="5" spans="1:3">
      <c r="A5" s="4" t="s">
        <v>69</v>
      </c>
      <c r="B5" s="5" t="n">
        <v>34965</v>
      </c>
      <c r="C5" s="5" t="n">
        <v>34965</v>
      </c>
    </row>
    <row r="6" spans="1:3">
      <c r="A6" s="4" t="s">
        <v>70</v>
      </c>
      <c r="B6" s="5" t="n">
        <v>34965</v>
      </c>
      <c r="C6" s="5" t="n">
        <v>34965</v>
      </c>
    </row>
    <row r="7" spans="1:3">
      <c r="A7" s="4" t="s">
        <v>71</v>
      </c>
      <c r="B7" s="7" t="n">
        <v>0.0001</v>
      </c>
      <c r="C7" s="7" t="n">
        <v>0.0001</v>
      </c>
    </row>
    <row r="8" spans="1:3">
      <c r="A8" s="4" t="s">
        <v>72</v>
      </c>
      <c r="B8" s="5" t="n">
        <v>100000000</v>
      </c>
      <c r="C8" s="5" t="n">
        <v>100000000</v>
      </c>
    </row>
    <row r="9" spans="1:3">
      <c r="A9" s="4" t="s">
        <v>73</v>
      </c>
      <c r="B9" s="5" t="n">
        <v>22266211</v>
      </c>
      <c r="C9" s="5" t="n">
        <v>22155271</v>
      </c>
    </row>
    <row r="10" spans="1:3">
      <c r="A10" s="4" t="s">
        <v>74</v>
      </c>
      <c r="B10" s="5" t="n">
        <v>22252489</v>
      </c>
      <c r="C10" s="5" t="n">
        <v>22155271</v>
      </c>
    </row>
    <row r="11" spans="1:3">
      <c r="A11" s="4" t="s">
        <v>75</v>
      </c>
      <c r="B11" s="5" t="n">
        <v>13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7</v>
      </c>
    </row>
    <row r="3" spans="1:3">
      <c r="A3" s="4" t="s">
        <v>257</v>
      </c>
    </row>
    <row r="4" spans="1:3">
      <c r="A4" s="3" t="s">
        <v>258</v>
      </c>
    </row>
    <row r="5" spans="1:3">
      <c r="A5" s="4" t="s">
        <v>259</v>
      </c>
      <c r="B5" s="4" t="s">
        <v>260</v>
      </c>
      <c r="C5" s="4" t="s">
        <v>261</v>
      </c>
    </row>
    <row r="6" spans="1:3">
      <c r="A6" s="4" t="s">
        <v>262</v>
      </c>
    </row>
    <row r="7" spans="1:3">
      <c r="A7" s="3" t="s">
        <v>258</v>
      </c>
    </row>
    <row r="8" spans="1:3">
      <c r="A8" s="4" t="s">
        <v>259</v>
      </c>
      <c r="B8" s="4" t="s">
        <v>263</v>
      </c>
      <c r="C8" s="4" t="s">
        <v>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5</v>
      </c>
      <c r="B1" s="2" t="s">
        <v>266</v>
      </c>
      <c r="C1" s="2" t="s">
        <v>267</v>
      </c>
      <c r="D1" s="2" t="s">
        <v>2</v>
      </c>
      <c r="E1" s="2" t="s">
        <v>77</v>
      </c>
      <c r="F1" s="2" t="s">
        <v>268</v>
      </c>
    </row>
    <row r="2" spans="1:6">
      <c r="A2" s="3" t="s">
        <v>211</v>
      </c>
    </row>
    <row r="3" spans="1:6">
      <c r="A3" s="4" t="s">
        <v>269</v>
      </c>
      <c r="C3" s="4" t="s">
        <v>270</v>
      </c>
    </row>
    <row r="4" spans="1:6">
      <c r="A4" s="4" t="s">
        <v>271</v>
      </c>
      <c r="C4" s="4" t="s">
        <v>272</v>
      </c>
    </row>
    <row r="5" spans="1:6">
      <c r="A5" s="4" t="s">
        <v>273</v>
      </c>
      <c r="D5" s="6" t="n">
        <v>2754</v>
      </c>
      <c r="E5" s="6" t="n">
        <v>-22973</v>
      </c>
    </row>
    <row r="6" spans="1:6">
      <c r="A6" s="4" t="s">
        <v>274</v>
      </c>
      <c r="C6" s="5" t="n">
        <v>9000000</v>
      </c>
    </row>
    <row r="7" spans="1:6">
      <c r="A7" s="4" t="s">
        <v>275</v>
      </c>
    </row>
    <row r="8" spans="1:6">
      <c r="A8" s="3" t="s">
        <v>211</v>
      </c>
    </row>
    <row r="9" spans="1:6">
      <c r="A9" s="4" t="s">
        <v>276</v>
      </c>
      <c r="F9" s="6" t="n">
        <v>106600</v>
      </c>
    </row>
    <row r="10" spans="1:6">
      <c r="A10" s="4" t="s">
        <v>277</v>
      </c>
    </row>
    <row r="11" spans="1:6">
      <c r="A11" s="3" t="s">
        <v>211</v>
      </c>
    </row>
    <row r="12" spans="1:6">
      <c r="A12" s="4" t="s">
        <v>278</v>
      </c>
      <c r="B12" s="6" t="n">
        <v>73200</v>
      </c>
    </row>
    <row r="13" spans="1:6">
      <c r="A13" s="4" t="s">
        <v>279</v>
      </c>
      <c r="B13" s="5" t="n">
        <v>477621</v>
      </c>
    </row>
    <row r="14" spans="1:6">
      <c r="A14" s="4" t="s">
        <v>280</v>
      </c>
      <c r="B14" s="6" t="n">
        <v>77700</v>
      </c>
    </row>
    <row r="15" spans="1:6">
      <c r="A15" s="4" t="s">
        <v>281</v>
      </c>
      <c r="B15" s="6" t="n">
        <v>4500</v>
      </c>
    </row>
    <row r="16" spans="1:6">
      <c r="A16" s="4" t="s">
        <v>282</v>
      </c>
      <c r="B16" s="8" t="n">
        <v>9.449999999999999</v>
      </c>
    </row>
    <row r="17" spans="1:6">
      <c r="A17" s="4" t="s">
        <v>283</v>
      </c>
    </row>
    <row r="18" spans="1:6">
      <c r="A18" s="3" t="s">
        <v>211</v>
      </c>
    </row>
    <row r="19" spans="1:6">
      <c r="A19" s="4" t="s">
        <v>284</v>
      </c>
      <c r="C19" s="4" t="s">
        <v>285</v>
      </c>
    </row>
    <row r="20" spans="1:6">
      <c r="A20" s="4" t="s">
        <v>286</v>
      </c>
      <c r="C20" s="4" t="s">
        <v>287</v>
      </c>
    </row>
    <row r="21" spans="1:6">
      <c r="A21" s="4" t="s">
        <v>278</v>
      </c>
      <c r="C21" s="6" t="n">
        <v>81400</v>
      </c>
    </row>
    <row r="22" spans="1:6">
      <c r="A22" s="4" t="s">
        <v>288</v>
      </c>
      <c r="C22" s="6" t="n">
        <v>126300</v>
      </c>
    </row>
    <row r="23" spans="1:6">
      <c r="A23" s="4" t="s">
        <v>274</v>
      </c>
      <c r="C23" s="5" t="n">
        <v>9000000</v>
      </c>
    </row>
    <row r="24" spans="1:6">
      <c r="A24" s="4" t="s">
        <v>289</v>
      </c>
    </row>
    <row r="25" spans="1:6">
      <c r="A25" s="3" t="s">
        <v>211</v>
      </c>
    </row>
    <row r="26" spans="1:6">
      <c r="A26" s="4" t="s">
        <v>279</v>
      </c>
      <c r="C26" s="5" t="n">
        <v>10428500</v>
      </c>
    </row>
    <row r="27" spans="1:6">
      <c r="A27" s="4" t="s">
        <v>290</v>
      </c>
    </row>
    <row r="28" spans="1:6">
      <c r="A28" s="3" t="s">
        <v>211</v>
      </c>
    </row>
    <row r="29" spans="1:6">
      <c r="A29" s="4" t="s">
        <v>279</v>
      </c>
      <c r="C29" s="5" t="n">
        <v>349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91</v>
      </c>
      <c r="B1" s="2" t="s">
        <v>1</v>
      </c>
    </row>
    <row r="2" spans="1:7">
      <c r="B2" s="2" t="s">
        <v>2</v>
      </c>
      <c r="C2" s="2" t="s">
        <v>77</v>
      </c>
      <c r="D2" s="2" t="s">
        <v>29</v>
      </c>
      <c r="E2" s="2" t="s">
        <v>266</v>
      </c>
      <c r="F2" s="2" t="s">
        <v>268</v>
      </c>
      <c r="G2" s="2" t="s">
        <v>292</v>
      </c>
    </row>
    <row r="3" spans="1:7">
      <c r="A3" s="3" t="s">
        <v>211</v>
      </c>
    </row>
    <row r="4" spans="1:7">
      <c r="A4" s="4" t="s">
        <v>37</v>
      </c>
      <c r="B4" s="6" t="n">
        <v>37373</v>
      </c>
      <c r="D4" s="6" t="n">
        <v>40257</v>
      </c>
      <c r="G4" s="6" t="n">
        <v>3020</v>
      </c>
    </row>
    <row r="5" spans="1:7">
      <c r="A5" s="4" t="s">
        <v>293</v>
      </c>
      <c r="B5" s="5" t="n">
        <v>1600</v>
      </c>
    </row>
    <row r="6" spans="1:7">
      <c r="A6" s="4" t="s">
        <v>79</v>
      </c>
      <c r="B6" s="5" t="n">
        <v>190810</v>
      </c>
      <c r="C6" s="6" t="n">
        <v>50135</v>
      </c>
    </row>
    <row r="7" spans="1:7">
      <c r="A7" s="4" t="s">
        <v>89</v>
      </c>
      <c r="B7" s="5" t="n">
        <v>-22889</v>
      </c>
      <c r="C7" s="5" t="n">
        <v>-17392</v>
      </c>
    </row>
    <row r="8" spans="1:7">
      <c r="A8" s="4" t="s">
        <v>294</v>
      </c>
      <c r="C8" s="5" t="n">
        <v>169868</v>
      </c>
    </row>
    <row r="9" spans="1:7">
      <c r="A9" s="4" t="s">
        <v>295</v>
      </c>
      <c r="B9" s="6" t="n">
        <v>-22889</v>
      </c>
      <c r="C9" s="6" t="n">
        <v>-27713</v>
      </c>
    </row>
    <row r="10" spans="1:7">
      <c r="A10" s="4" t="s">
        <v>296</v>
      </c>
      <c r="B10" s="8" t="n">
        <v>-1.06</v>
      </c>
      <c r="C10" s="8" t="n">
        <v>-1.28</v>
      </c>
    </row>
    <row r="11" spans="1:7">
      <c r="A11" s="4" t="s">
        <v>275</v>
      </c>
    </row>
    <row r="12" spans="1:7">
      <c r="A12" s="3" t="s">
        <v>211</v>
      </c>
    </row>
    <row r="13" spans="1:7">
      <c r="A13" s="4" t="s">
        <v>297</v>
      </c>
      <c r="F13" s="6" t="n">
        <v>6413</v>
      </c>
    </row>
    <row r="14" spans="1:7">
      <c r="A14" s="4" t="s">
        <v>298</v>
      </c>
      <c r="F14" s="5" t="n">
        <v>58041</v>
      </c>
    </row>
    <row r="15" spans="1:7">
      <c r="A15" s="4" t="s">
        <v>299</v>
      </c>
      <c r="F15" s="5" t="n">
        <v>9512</v>
      </c>
    </row>
    <row r="16" spans="1:7">
      <c r="A16" s="4" t="s">
        <v>300</v>
      </c>
      <c r="F16" s="5" t="n">
        <v>1813</v>
      </c>
    </row>
    <row r="17" spans="1:7">
      <c r="A17" s="4" t="s">
        <v>301</v>
      </c>
      <c r="F17" s="5" t="n">
        <v>59952</v>
      </c>
    </row>
    <row r="18" spans="1:7">
      <c r="A18" s="4" t="s">
        <v>302</v>
      </c>
      <c r="F18" s="5" t="n">
        <v>19500</v>
      </c>
    </row>
    <row r="19" spans="1:7">
      <c r="A19" s="4" t="s">
        <v>303</v>
      </c>
      <c r="F19" s="5" t="n">
        <v>8400</v>
      </c>
    </row>
    <row r="20" spans="1:7">
      <c r="A20" s="4" t="s">
        <v>304</v>
      </c>
      <c r="F20" s="5" t="n">
        <v>8900</v>
      </c>
    </row>
    <row r="21" spans="1:7">
      <c r="A21" s="4" t="s">
        <v>305</v>
      </c>
      <c r="F21" s="5" t="n">
        <v>-2361</v>
      </c>
    </row>
    <row r="22" spans="1:7">
      <c r="A22" s="4" t="s">
        <v>306</v>
      </c>
      <c r="F22" s="5" t="n">
        <v>134</v>
      </c>
    </row>
    <row r="23" spans="1:7">
      <c r="A23" s="4" t="s">
        <v>307</v>
      </c>
      <c r="F23" s="5" t="n">
        <v>-25219</v>
      </c>
    </row>
    <row r="24" spans="1:7">
      <c r="A24" s="4" t="s">
        <v>308</v>
      </c>
      <c r="F24" s="5" t="n">
        <v>-14194</v>
      </c>
    </row>
    <row r="25" spans="1:7">
      <c r="A25" s="4" t="s">
        <v>309</v>
      </c>
      <c r="F25" s="5" t="n">
        <v>-52257</v>
      </c>
    </row>
    <row r="26" spans="1:7">
      <c r="A26" s="4" t="s">
        <v>310</v>
      </c>
      <c r="F26" s="5" t="n">
        <v>-1124</v>
      </c>
    </row>
    <row r="27" spans="1:7">
      <c r="A27" s="4" t="s">
        <v>311</v>
      </c>
      <c r="F27" s="5" t="n">
        <v>-704</v>
      </c>
    </row>
    <row r="28" spans="1:7">
      <c r="A28" s="4" t="s">
        <v>312</v>
      </c>
      <c r="F28" s="5" t="n">
        <v>76806</v>
      </c>
    </row>
    <row r="29" spans="1:7">
      <c r="A29" s="4" t="s">
        <v>37</v>
      </c>
      <c r="F29" s="5" t="n">
        <v>29773</v>
      </c>
    </row>
    <row r="30" spans="1:7">
      <c r="A30" s="4" t="s">
        <v>313</v>
      </c>
      <c r="F30" s="6" t="n">
        <v>106579</v>
      </c>
    </row>
    <row r="31" spans="1:7">
      <c r="A31" s="4" t="s">
        <v>314</v>
      </c>
      <c r="B31" s="6" t="n">
        <v>2500</v>
      </c>
    </row>
    <row r="32" spans="1:7">
      <c r="A32" s="4" t="s">
        <v>315</v>
      </c>
      <c r="B32" s="5" t="n">
        <v>4100</v>
      </c>
    </row>
    <row r="33" spans="1:7">
      <c r="A33" s="4" t="s">
        <v>316</v>
      </c>
      <c r="B33" s="5" t="n">
        <v>2900</v>
      </c>
    </row>
    <row r="34" spans="1:7">
      <c r="A34" s="4" t="s">
        <v>79</v>
      </c>
      <c r="B34" s="5" t="n">
        <v>55509</v>
      </c>
    </row>
    <row r="35" spans="1:7">
      <c r="A35" s="4" t="s">
        <v>89</v>
      </c>
      <c r="B35" s="5" t="n">
        <v>-2458</v>
      </c>
    </row>
    <row r="36" spans="1:7">
      <c r="A36" s="4" t="s">
        <v>277</v>
      </c>
    </row>
    <row r="37" spans="1:7">
      <c r="A37" s="3" t="s">
        <v>211</v>
      </c>
    </row>
    <row r="38" spans="1:7">
      <c r="A38" s="4" t="s">
        <v>297</v>
      </c>
      <c r="E38" s="6" t="n">
        <v>6641</v>
      </c>
    </row>
    <row r="39" spans="1:7">
      <c r="A39" s="4" t="s">
        <v>298</v>
      </c>
      <c r="E39" s="5" t="n">
        <v>69740</v>
      </c>
    </row>
    <row r="40" spans="1:7">
      <c r="A40" s="4" t="s">
        <v>299</v>
      </c>
      <c r="E40" s="5" t="n">
        <v>16095</v>
      </c>
    </row>
    <row r="41" spans="1:7">
      <c r="A41" s="4" t="s">
        <v>300</v>
      </c>
      <c r="E41" s="5" t="n">
        <v>7999</v>
      </c>
    </row>
    <row r="42" spans="1:7">
      <c r="A42" s="4" t="s">
        <v>301</v>
      </c>
      <c r="E42" s="5" t="n">
        <v>47899</v>
      </c>
    </row>
    <row r="43" spans="1:7">
      <c r="A43" s="4" t="s">
        <v>302</v>
      </c>
      <c r="E43" s="5" t="n">
        <v>7000</v>
      </c>
    </row>
    <row r="44" spans="1:7">
      <c r="A44" s="4" t="s">
        <v>303</v>
      </c>
      <c r="E44" s="5" t="n">
        <v>5500</v>
      </c>
    </row>
    <row r="45" spans="1:7">
      <c r="A45" s="4" t="s">
        <v>304</v>
      </c>
      <c r="E45" s="5" t="n">
        <v>4500</v>
      </c>
    </row>
    <row r="46" spans="1:7">
      <c r="A46" s="4" t="s">
        <v>305</v>
      </c>
      <c r="E46" s="5" t="n">
        <v>0</v>
      </c>
    </row>
    <row r="47" spans="1:7">
      <c r="A47" s="4" t="s">
        <v>306</v>
      </c>
      <c r="E47" s="5" t="n">
        <v>75</v>
      </c>
    </row>
    <row r="48" spans="1:7">
      <c r="A48" s="4" t="s">
        <v>307</v>
      </c>
      <c r="E48" s="5" t="n">
        <v>-60962</v>
      </c>
    </row>
    <row r="49" spans="1:7">
      <c r="A49" s="4" t="s">
        <v>308</v>
      </c>
      <c r="E49" s="5" t="n">
        <v>-14810</v>
      </c>
    </row>
    <row r="50" spans="1:7">
      <c r="A50" s="4" t="s">
        <v>309</v>
      </c>
      <c r="E50" s="5" t="n">
        <v>-15672</v>
      </c>
    </row>
    <row r="51" spans="1:7">
      <c r="A51" s="4" t="s">
        <v>310</v>
      </c>
      <c r="E51" s="5" t="n">
        <v>0</v>
      </c>
    </row>
    <row r="52" spans="1:7">
      <c r="A52" s="4" t="s">
        <v>311</v>
      </c>
      <c r="E52" s="5" t="n">
        <v>-907</v>
      </c>
    </row>
    <row r="53" spans="1:7">
      <c r="A53" s="4" t="s">
        <v>312</v>
      </c>
      <c r="E53" s="5" t="n">
        <v>73098</v>
      </c>
    </row>
    <row r="54" spans="1:7">
      <c r="A54" s="4" t="s">
        <v>37</v>
      </c>
      <c r="E54" s="5" t="n">
        <v>4581</v>
      </c>
    </row>
    <row r="55" spans="1:7">
      <c r="A55" s="4" t="s">
        <v>313</v>
      </c>
      <c r="E55" s="6" t="n">
        <v>77679</v>
      </c>
    </row>
    <row r="56" spans="1:7">
      <c r="A56" s="4" t="s">
        <v>314</v>
      </c>
      <c r="B56" s="5" t="n">
        <v>1200</v>
      </c>
    </row>
    <row r="57" spans="1:7">
      <c r="A57" s="4" t="s">
        <v>315</v>
      </c>
      <c r="B57" s="5" t="n">
        <v>1200</v>
      </c>
    </row>
    <row r="58" spans="1:7">
      <c r="A58" s="4" t="s">
        <v>79</v>
      </c>
      <c r="B58" s="5" t="n">
        <v>54401</v>
      </c>
    </row>
    <row r="59" spans="1:7">
      <c r="A59" s="4" t="s">
        <v>89</v>
      </c>
      <c r="B59" s="6" t="n">
        <v>-23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7</v>
      </c>
    </row>
    <row r="3" spans="1:3">
      <c r="A3" s="3" t="s">
        <v>318</v>
      </c>
    </row>
    <row r="4" spans="1:3">
      <c r="A4" s="4" t="s">
        <v>89</v>
      </c>
      <c r="B4" s="6" t="n">
        <v>-22889</v>
      </c>
      <c r="C4" s="6" t="n">
        <v>-17392</v>
      </c>
    </row>
    <row r="5" spans="1:3">
      <c r="A5" s="4" t="s">
        <v>319</v>
      </c>
      <c r="B5" s="5" t="n">
        <v>-525</v>
      </c>
      <c r="C5" s="5" t="n">
        <v>0</v>
      </c>
    </row>
    <row r="6" spans="1:3">
      <c r="A6" s="4" t="s">
        <v>320</v>
      </c>
      <c r="B6" s="5" t="n">
        <v>1050</v>
      </c>
    </row>
    <row r="7" spans="1:3">
      <c r="A7" s="4" t="s">
        <v>321</v>
      </c>
      <c r="B7" s="6" t="n">
        <v>-23414</v>
      </c>
      <c r="C7" s="6" t="n">
        <v>-17392</v>
      </c>
    </row>
    <row r="8" spans="1:3">
      <c r="A8" s="3" t="s">
        <v>322</v>
      </c>
    </row>
    <row r="9" spans="1:3">
      <c r="A9" s="4" t="s">
        <v>91</v>
      </c>
      <c r="B9" s="5" t="n">
        <v>22188757</v>
      </c>
      <c r="C9" s="5" t="n">
        <v>21577650</v>
      </c>
    </row>
    <row r="10" spans="1:3">
      <c r="A10" s="3" t="s">
        <v>323</v>
      </c>
    </row>
    <row r="11" spans="1:3">
      <c r="A11" s="4" t="s">
        <v>324</v>
      </c>
      <c r="B11" s="5" t="n">
        <v>5045149</v>
      </c>
      <c r="C11" s="5" t="n">
        <v>3959797</v>
      </c>
    </row>
    <row r="12" spans="1:3">
      <c r="A12" s="4" t="s">
        <v>325</v>
      </c>
      <c r="B12" s="5" t="n">
        <v>354106</v>
      </c>
      <c r="C12" s="5" t="n">
        <v>0</v>
      </c>
    </row>
    <row r="13" spans="1:3">
      <c r="A13" s="4" t="s">
        <v>326</v>
      </c>
      <c r="B13" s="8" t="n">
        <v>-1.06</v>
      </c>
      <c r="C13" s="8" t="n">
        <v>-0.8100000000000001</v>
      </c>
    </row>
    <row r="14" spans="1:3">
      <c r="A14" s="4" t="s">
        <v>327</v>
      </c>
      <c r="B14" s="8" t="n">
        <v>-1.06</v>
      </c>
      <c r="C14" s="8" t="n">
        <v>-0.8100000000000001</v>
      </c>
    </row>
    <row r="15" spans="1:3">
      <c r="A15" s="4" t="s">
        <v>328</v>
      </c>
    </row>
    <row r="16" spans="1:3">
      <c r="A16" s="3" t="s">
        <v>323</v>
      </c>
    </row>
    <row r="17" spans="1:3">
      <c r="A17" s="4" t="s">
        <v>329</v>
      </c>
      <c r="B17" s="5" t="n">
        <v>8480000</v>
      </c>
    </row>
    <row r="18" spans="1:3">
      <c r="A18" s="4" t="s">
        <v>330</v>
      </c>
      <c r="B18" s="8" t="n">
        <v>11.5</v>
      </c>
    </row>
    <row r="19" spans="1:3">
      <c r="A19" s="4" t="s">
        <v>331</v>
      </c>
    </row>
    <row r="20" spans="1:3">
      <c r="A20" s="3" t="s">
        <v>323</v>
      </c>
    </row>
    <row r="21" spans="1:3">
      <c r="A21" s="4" t="s">
        <v>329</v>
      </c>
      <c r="B21" s="5" t="n">
        <v>646000</v>
      </c>
    </row>
    <row r="22" spans="1:3">
      <c r="A22" s="4" t="s">
        <v>332</v>
      </c>
    </row>
    <row r="23" spans="1:3">
      <c r="A23" s="3" t="s">
        <v>323</v>
      </c>
    </row>
    <row r="24" spans="1:3">
      <c r="A24" s="4" t="s">
        <v>329</v>
      </c>
      <c r="B24" s="5" t="n">
        <v>16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77</v>
      </c>
      <c r="C2" s="2" t="s">
        <v>292</v>
      </c>
    </row>
    <row r="3" spans="1:3">
      <c r="A3" s="3" t="s">
        <v>157</v>
      </c>
    </row>
    <row r="4" spans="1:3">
      <c r="A4" s="4" t="s">
        <v>335</v>
      </c>
      <c r="B4" s="5" t="n">
        <v>21577650</v>
      </c>
      <c r="C4" s="5" t="n">
        <v>19210000</v>
      </c>
    </row>
    <row r="5" spans="1:3">
      <c r="A5" s="4" t="s">
        <v>336</v>
      </c>
      <c r="B5" s="5" t="n">
        <v>-7967165</v>
      </c>
    </row>
    <row r="6" spans="1:3">
      <c r="A6" s="4" t="s">
        <v>337</v>
      </c>
      <c r="B6" s="5" t="n">
        <v>-93685</v>
      </c>
    </row>
    <row r="7" spans="1:3">
      <c r="A7" s="4" t="s">
        <v>338</v>
      </c>
      <c r="B7" s="5" t="n">
        <v>10428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9</v>
      </c>
      <c r="B1" s="2" t="s">
        <v>1</v>
      </c>
    </row>
    <row r="2" spans="1:5">
      <c r="B2" s="2" t="s">
        <v>2</v>
      </c>
      <c r="C2" s="2" t="s">
        <v>77</v>
      </c>
      <c r="D2" s="2" t="s">
        <v>29</v>
      </c>
      <c r="E2" s="2" t="s">
        <v>267</v>
      </c>
    </row>
    <row r="3" spans="1:5">
      <c r="A3" s="3" t="s">
        <v>340</v>
      </c>
    </row>
    <row r="4" spans="1:5">
      <c r="A4" s="4" t="s">
        <v>69</v>
      </c>
      <c r="B4" s="5" t="n">
        <v>34965</v>
      </c>
      <c r="D4" s="5" t="n">
        <v>34965</v>
      </c>
    </row>
    <row r="5" spans="1:5">
      <c r="A5" s="4" t="s">
        <v>67</v>
      </c>
      <c r="B5" s="7" t="n">
        <v>0.0001</v>
      </c>
      <c r="D5" s="7" t="n">
        <v>0.0001</v>
      </c>
    </row>
    <row r="6" spans="1:5">
      <c r="A6" s="4" t="s">
        <v>341</v>
      </c>
      <c r="B6" s="6" t="n">
        <v>34965</v>
      </c>
      <c r="D6" s="6" t="n">
        <v>34965</v>
      </c>
    </row>
    <row r="7" spans="1:5">
      <c r="A7" s="4" t="s">
        <v>320</v>
      </c>
      <c r="B7" s="5" t="n">
        <v>1050</v>
      </c>
    </row>
    <row r="8" spans="1:5">
      <c r="A8" s="4" t="s">
        <v>116</v>
      </c>
      <c r="B8" s="6" t="n">
        <v>1040</v>
      </c>
      <c r="C8" s="6" t="n">
        <v>0</v>
      </c>
    </row>
    <row r="9" spans="1:5">
      <c r="A9" s="4" t="s">
        <v>342</v>
      </c>
    </row>
    <row r="10" spans="1:5">
      <c r="A10" s="3" t="s">
        <v>340</v>
      </c>
    </row>
    <row r="11" spans="1:5">
      <c r="A11" s="4" t="s">
        <v>69</v>
      </c>
      <c r="E11" s="5" t="n">
        <v>34965</v>
      </c>
    </row>
    <row r="12" spans="1:5">
      <c r="A12" s="4" t="s">
        <v>67</v>
      </c>
      <c r="E12" s="6" t="n">
        <v>1000</v>
      </c>
    </row>
    <row r="13" spans="1:5">
      <c r="A13" s="4" t="s">
        <v>341</v>
      </c>
      <c r="E13" s="6" t="n">
        <v>35000</v>
      </c>
    </row>
    <row r="14" spans="1:5">
      <c r="A14" s="4" t="s">
        <v>343</v>
      </c>
      <c r="B14" s="4" t="s">
        <v>344</v>
      </c>
    </row>
    <row r="15" spans="1:5">
      <c r="A15" s="4" t="s">
        <v>345</v>
      </c>
      <c r="B15" s="4" t="s">
        <v>346</v>
      </c>
    </row>
    <row r="16" spans="1:5">
      <c r="A16" s="4" t="s">
        <v>347</v>
      </c>
      <c r="B16" s="4" t="s">
        <v>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29</v>
      </c>
      <c r="D1" s="2" t="s">
        <v>77</v>
      </c>
      <c r="E1" s="2" t="s">
        <v>292</v>
      </c>
    </row>
    <row r="2" spans="1:5">
      <c r="A2" s="3" t="s">
        <v>350</v>
      </c>
    </row>
    <row r="3" spans="1:5">
      <c r="A3" s="4" t="s">
        <v>351</v>
      </c>
      <c r="B3" s="6" t="n">
        <v>144054</v>
      </c>
      <c r="C3" s="6" t="n">
        <v>225408</v>
      </c>
    </row>
    <row r="4" spans="1:5">
      <c r="A4" s="4" t="s">
        <v>352</v>
      </c>
      <c r="B4" s="5" t="n">
        <v>-72</v>
      </c>
      <c r="C4" s="5" t="n">
        <v>-42</v>
      </c>
      <c r="D4" s="6" t="n">
        <v>-216</v>
      </c>
      <c r="E4" s="6" t="n">
        <v>-216</v>
      </c>
    </row>
    <row r="5" spans="1:5">
      <c r="A5" s="4" t="s">
        <v>32</v>
      </c>
      <c r="B5" s="5" t="n">
        <v>143982</v>
      </c>
      <c r="C5" s="5" t="n">
        <v>225366</v>
      </c>
    </row>
    <row r="6" spans="1:5">
      <c r="A6" s="4" t="s">
        <v>353</v>
      </c>
    </row>
    <row r="7" spans="1:5">
      <c r="A7" s="3" t="s">
        <v>350</v>
      </c>
    </row>
    <row r="8" spans="1:5">
      <c r="A8" s="4" t="s">
        <v>351</v>
      </c>
      <c r="B8" s="5" t="n">
        <v>90969</v>
      </c>
      <c r="C8" s="5" t="n">
        <v>161408</v>
      </c>
    </row>
    <row r="9" spans="1:5">
      <c r="A9" s="4" t="s">
        <v>354</v>
      </c>
    </row>
    <row r="10" spans="1:5">
      <c r="A10" s="3" t="s">
        <v>350</v>
      </c>
    </row>
    <row r="11" spans="1:5">
      <c r="A11" s="4" t="s">
        <v>351</v>
      </c>
      <c r="B11" s="6" t="n">
        <v>53085</v>
      </c>
      <c r="C11" s="6" t="n">
        <v>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90810</v>
      </c>
      <c r="C4" s="6" t="n">
        <v>50135</v>
      </c>
    </row>
    <row r="5" spans="1:3">
      <c r="A5" s="4" t="s">
        <v>80</v>
      </c>
      <c r="B5" s="5" t="n">
        <v>184037</v>
      </c>
      <c r="C5" s="5" t="n">
        <v>53220</v>
      </c>
    </row>
    <row r="6" spans="1:3">
      <c r="A6" s="4" t="s">
        <v>81</v>
      </c>
      <c r="B6" s="5" t="n">
        <v>6773</v>
      </c>
      <c r="C6" s="5" t="n">
        <v>-3085</v>
      </c>
    </row>
    <row r="7" spans="1:3">
      <c r="A7" s="4" t="s">
        <v>82</v>
      </c>
      <c r="B7" s="5" t="n">
        <v>27754</v>
      </c>
      <c r="C7" s="5" t="n">
        <v>16960</v>
      </c>
    </row>
    <row r="8" spans="1:3">
      <c r="A8" s="4" t="s">
        <v>83</v>
      </c>
      <c r="B8" s="5" t="n">
        <v>-20981</v>
      </c>
      <c r="C8" s="5" t="n">
        <v>-20045</v>
      </c>
    </row>
    <row r="9" spans="1:3">
      <c r="A9" s="3" t="s">
        <v>84</v>
      </c>
    </row>
    <row r="10" spans="1:3">
      <c r="A10" s="4" t="s">
        <v>85</v>
      </c>
      <c r="B10" s="5" t="n">
        <v>-10367</v>
      </c>
      <c r="C10" s="5" t="n">
        <v>-851</v>
      </c>
    </row>
    <row r="11" spans="1:3">
      <c r="A11" s="4" t="s">
        <v>86</v>
      </c>
      <c r="B11" s="5" t="n">
        <v>-170</v>
      </c>
      <c r="C11" s="5" t="n">
        <v>-11</v>
      </c>
    </row>
    <row r="12" spans="1:3">
      <c r="A12" s="4" t="s">
        <v>87</v>
      </c>
      <c r="B12" s="5" t="n">
        <v>-31518</v>
      </c>
      <c r="C12" s="5" t="n">
        <v>-20907</v>
      </c>
    </row>
    <row r="13" spans="1:3">
      <c r="A13" s="4" t="s">
        <v>88</v>
      </c>
      <c r="B13" s="5" t="n">
        <v>8629</v>
      </c>
      <c r="C13" s="5" t="n">
        <v>3515</v>
      </c>
    </row>
    <row r="14" spans="1:3">
      <c r="A14" s="4" t="s">
        <v>89</v>
      </c>
      <c r="B14" s="6" t="n">
        <v>-22889</v>
      </c>
      <c r="C14" s="6" t="n">
        <v>-17392</v>
      </c>
    </row>
    <row r="15" spans="1:3">
      <c r="A15" s="4" t="s">
        <v>90</v>
      </c>
      <c r="B15" s="8" t="n">
        <v>-1.06</v>
      </c>
      <c r="C15" s="8" t="n">
        <v>-0.8100000000000001</v>
      </c>
    </row>
    <row r="16" spans="1:3">
      <c r="A16" s="4" t="s">
        <v>91</v>
      </c>
      <c r="B16" s="5" t="n">
        <v>22188757</v>
      </c>
      <c r="C16" s="5" t="n">
        <v>21577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7</v>
      </c>
    </row>
    <row r="3" spans="1:3">
      <c r="A3" s="3" t="s">
        <v>356</v>
      </c>
    </row>
    <row r="4" spans="1:3">
      <c r="A4" s="4" t="s">
        <v>357</v>
      </c>
      <c r="B4" s="6" t="n">
        <v>42</v>
      </c>
      <c r="C4" s="6" t="n">
        <v>216</v>
      </c>
    </row>
    <row r="5" spans="1:3">
      <c r="A5" s="4" t="s">
        <v>358</v>
      </c>
      <c r="B5" s="5" t="n">
        <v>-30</v>
      </c>
      <c r="C5" s="5" t="n">
        <v>0</v>
      </c>
    </row>
    <row r="6" spans="1:3">
      <c r="A6" s="4" t="s">
        <v>359</v>
      </c>
      <c r="B6" s="5" t="n">
        <v>0</v>
      </c>
      <c r="C6" s="5" t="n">
        <v>0</v>
      </c>
    </row>
    <row r="7" spans="1:3">
      <c r="A7" s="4" t="s">
        <v>360</v>
      </c>
      <c r="B7" s="5" t="n">
        <v>72</v>
      </c>
      <c r="C7" s="6" t="n">
        <v>216</v>
      </c>
    </row>
    <row r="8" spans="1:3">
      <c r="A8" s="4" t="s">
        <v>361</v>
      </c>
    </row>
    <row r="9" spans="1:3">
      <c r="A9" s="3" t="s">
        <v>350</v>
      </c>
    </row>
    <row r="10" spans="1:3">
      <c r="A10" s="4" t="s">
        <v>362</v>
      </c>
      <c r="B10" s="6" t="n">
        <v>1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163</v>
      </c>
    </row>
    <row r="3" spans="1:3">
      <c r="A3" s="4" t="s">
        <v>364</v>
      </c>
      <c r="B3" s="6" t="n">
        <v>910077</v>
      </c>
      <c r="C3" s="6" t="n">
        <v>935820</v>
      </c>
    </row>
    <row r="4" spans="1:3">
      <c r="A4" s="4" t="s">
        <v>365</v>
      </c>
      <c r="B4" s="5" t="n">
        <v>62478</v>
      </c>
      <c r="C4" s="5" t="n">
        <v>76883</v>
      </c>
    </row>
    <row r="5" spans="1:3">
      <c r="A5" s="4" t="s">
        <v>366</v>
      </c>
      <c r="B5" s="5" t="n">
        <v>972555</v>
      </c>
      <c r="C5" s="5" t="n">
        <v>1012703</v>
      </c>
    </row>
    <row r="6" spans="1:3">
      <c r="A6" s="4" t="s">
        <v>367</v>
      </c>
      <c r="B6" s="5" t="n">
        <v>-998298</v>
      </c>
      <c r="C6" s="5" t="n">
        <v>-1027816</v>
      </c>
    </row>
    <row r="7" spans="1:3">
      <c r="A7" s="4" t="s">
        <v>33</v>
      </c>
      <c r="B7" s="5" t="n">
        <v>59526</v>
      </c>
      <c r="C7" s="5" t="n">
        <v>47121</v>
      </c>
    </row>
    <row r="8" spans="1:3">
      <c r="A8" s="4" t="s">
        <v>368</v>
      </c>
      <c r="B8" s="5" t="n">
        <v>-85269</v>
      </c>
      <c r="C8" s="5" t="n">
        <v>-62234</v>
      </c>
    </row>
    <row r="9" spans="1:3">
      <c r="A9" s="4" t="s">
        <v>369</v>
      </c>
      <c r="B9" s="5" t="n">
        <v>-25743</v>
      </c>
      <c r="C9" s="5" t="n">
        <v>-15113</v>
      </c>
    </row>
    <row r="10" spans="1:3">
      <c r="A10" s="4" t="s">
        <v>370</v>
      </c>
      <c r="B10" s="5" t="n">
        <v>300</v>
      </c>
      <c r="C10" s="5" t="n">
        <v>1400</v>
      </c>
    </row>
    <row r="11" spans="1:3">
      <c r="A11" s="4" t="s">
        <v>371</v>
      </c>
      <c r="B11" s="6" t="n">
        <v>29700</v>
      </c>
      <c r="C11" s="6" t="n">
        <v>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72</v>
      </c>
      <c r="B1" s="2" t="s">
        <v>1</v>
      </c>
    </row>
    <row r="2" spans="1:4">
      <c r="B2" s="2" t="s">
        <v>2</v>
      </c>
      <c r="C2" s="2" t="s">
        <v>77</v>
      </c>
      <c r="D2" s="2" t="s">
        <v>29</v>
      </c>
    </row>
    <row r="3" spans="1:4">
      <c r="A3" s="3" t="s">
        <v>373</v>
      </c>
    </row>
    <row r="4" spans="1:4">
      <c r="A4" s="4" t="s">
        <v>374</v>
      </c>
      <c r="B4" s="6" t="n">
        <v>210389</v>
      </c>
      <c r="D4" s="6" t="n">
        <v>207291</v>
      </c>
    </row>
    <row r="5" spans="1:4">
      <c r="A5" s="4" t="s">
        <v>375</v>
      </c>
      <c r="B5" s="5" t="n">
        <v>-39496</v>
      </c>
      <c r="D5" s="5" t="n">
        <v>-31113</v>
      </c>
    </row>
    <row r="6" spans="1:4">
      <c r="A6" s="4" t="s">
        <v>36</v>
      </c>
      <c r="B6" s="5" t="n">
        <v>170893</v>
      </c>
      <c r="D6" s="5" t="n">
        <v>176178</v>
      </c>
    </row>
    <row r="7" spans="1:4">
      <c r="A7" s="4" t="s">
        <v>376</v>
      </c>
      <c r="B7" s="5" t="n">
        <v>8476</v>
      </c>
      <c r="C7" s="6" t="n">
        <v>1942</v>
      </c>
    </row>
    <row r="8" spans="1:4">
      <c r="A8" s="4" t="s">
        <v>377</v>
      </c>
    </row>
    <row r="9" spans="1:4">
      <c r="A9" s="3" t="s">
        <v>373</v>
      </c>
    </row>
    <row r="10" spans="1:4">
      <c r="A10" s="4" t="s">
        <v>374</v>
      </c>
      <c r="B10" s="5" t="n">
        <v>6778</v>
      </c>
      <c r="D10" s="5" t="n">
        <v>4614</v>
      </c>
    </row>
    <row r="11" spans="1:4">
      <c r="A11" s="4" t="s">
        <v>378</v>
      </c>
    </row>
    <row r="12" spans="1:4">
      <c r="A12" s="3" t="s">
        <v>373</v>
      </c>
    </row>
    <row r="13" spans="1:4">
      <c r="A13" s="4" t="s">
        <v>374</v>
      </c>
      <c r="B13" s="5" t="n">
        <v>18460</v>
      </c>
      <c r="D13" s="5" t="n">
        <v>19394</v>
      </c>
    </row>
    <row r="14" spans="1:4">
      <c r="A14" s="4" t="s">
        <v>379</v>
      </c>
    </row>
    <row r="15" spans="1:4">
      <c r="A15" s="3" t="s">
        <v>373</v>
      </c>
    </row>
    <row r="16" spans="1:4">
      <c r="A16" s="4" t="s">
        <v>374</v>
      </c>
      <c r="B16" s="5" t="n">
        <v>177891</v>
      </c>
      <c r="D16" s="5" t="n">
        <v>175298</v>
      </c>
    </row>
    <row r="17" spans="1:4">
      <c r="A17" s="4" t="s">
        <v>380</v>
      </c>
    </row>
    <row r="18" spans="1:4">
      <c r="A18" s="3" t="s">
        <v>373</v>
      </c>
    </row>
    <row r="19" spans="1:4">
      <c r="A19" s="4" t="s">
        <v>374</v>
      </c>
      <c r="B19" s="5" t="n">
        <v>2805</v>
      </c>
      <c r="D19" s="5" t="n">
        <v>2994</v>
      </c>
    </row>
    <row r="20" spans="1:4">
      <c r="A20" s="4" t="s">
        <v>381</v>
      </c>
    </row>
    <row r="21" spans="1:4">
      <c r="A21" s="3" t="s">
        <v>373</v>
      </c>
    </row>
    <row r="22" spans="1:4">
      <c r="A22" s="4" t="s">
        <v>374</v>
      </c>
      <c r="B22" s="6" t="n">
        <v>4455</v>
      </c>
      <c r="D22" s="6" t="n">
        <v>49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82</v>
      </c>
      <c r="B1" s="2" t="s">
        <v>1</v>
      </c>
      <c r="D1" s="2" t="s">
        <v>334</v>
      </c>
    </row>
    <row r="2" spans="1:4">
      <c r="B2" s="2" t="s">
        <v>2</v>
      </c>
      <c r="C2" s="2" t="s">
        <v>77</v>
      </c>
      <c r="D2" s="2" t="s">
        <v>29</v>
      </c>
    </row>
    <row r="3" spans="1:4">
      <c r="A3" s="3" t="s">
        <v>383</v>
      </c>
    </row>
    <row r="4" spans="1:4">
      <c r="A4" s="4" t="s">
        <v>384</v>
      </c>
      <c r="B4" s="6" t="n">
        <v>40257</v>
      </c>
      <c r="C4" s="6" t="n">
        <v>3020</v>
      </c>
      <c r="D4" s="6" t="n">
        <v>3020</v>
      </c>
    </row>
    <row r="5" spans="1:4">
      <c r="A5" s="4" t="s">
        <v>385</v>
      </c>
      <c r="D5" s="5" t="n">
        <v>37237</v>
      </c>
    </row>
    <row r="6" spans="1:4">
      <c r="A6" s="4" t="s">
        <v>386</v>
      </c>
      <c r="B6" s="5" t="n">
        <v>-2884</v>
      </c>
    </row>
    <row r="7" spans="1:4">
      <c r="A7" s="4" t="s">
        <v>387</v>
      </c>
      <c r="B7" s="5" t="n">
        <v>37373</v>
      </c>
      <c r="D7" s="5" t="n">
        <v>40257</v>
      </c>
    </row>
    <row r="8" spans="1:4">
      <c r="A8" s="3" t="s">
        <v>388</v>
      </c>
    </row>
    <row r="9" spans="1:4">
      <c r="A9" s="4" t="s">
        <v>389</v>
      </c>
      <c r="B9" s="5" t="n">
        <v>53800</v>
      </c>
      <c r="D9" s="5" t="n">
        <v>53800</v>
      </c>
    </row>
    <row r="10" spans="1:4">
      <c r="A10" s="4" t="s">
        <v>390</v>
      </c>
      <c r="B10" s="5" t="n">
        <v>-6466</v>
      </c>
      <c r="D10" s="5" t="n">
        <v>-2926</v>
      </c>
    </row>
    <row r="11" spans="1:4">
      <c r="A11" s="4" t="s">
        <v>391</v>
      </c>
      <c r="B11" s="5" t="n">
        <v>47334</v>
      </c>
      <c r="D11" s="5" t="n">
        <v>50874</v>
      </c>
    </row>
    <row r="12" spans="1:4">
      <c r="A12" s="4" t="s">
        <v>392</v>
      </c>
      <c r="B12" s="5" t="n">
        <v>3500</v>
      </c>
      <c r="C12" s="6" t="n">
        <v>100</v>
      </c>
    </row>
    <row r="13" spans="1:4">
      <c r="A13" s="4" t="s">
        <v>393</v>
      </c>
      <c r="B13" s="5" t="n">
        <v>10062</v>
      </c>
    </row>
    <row r="14" spans="1:4">
      <c r="A14" s="4" t="s">
        <v>394</v>
      </c>
      <c r="B14" s="5" t="n">
        <v>11837</v>
      </c>
    </row>
    <row r="15" spans="1:4">
      <c r="A15" s="4" t="s">
        <v>395</v>
      </c>
      <c r="B15" s="5" t="n">
        <v>6466</v>
      </c>
    </row>
    <row r="16" spans="1:4">
      <c r="A16" s="4" t="s">
        <v>396</v>
      </c>
      <c r="B16" s="5" t="n">
        <v>6466</v>
      </c>
    </row>
    <row r="17" spans="1:4">
      <c r="A17" s="4" t="s">
        <v>397</v>
      </c>
      <c r="B17" s="5" t="n">
        <v>5841</v>
      </c>
    </row>
    <row r="18" spans="1:4">
      <c r="A18" s="4" t="s">
        <v>398</v>
      </c>
    </row>
    <row r="19" spans="1:4">
      <c r="A19" s="3" t="s">
        <v>388</v>
      </c>
    </row>
    <row r="20" spans="1:4">
      <c r="A20" s="4" t="s">
        <v>389</v>
      </c>
      <c r="B20" s="5" t="n">
        <v>26500</v>
      </c>
      <c r="D20" s="5" t="n">
        <v>27000</v>
      </c>
    </row>
    <row r="21" spans="1:4">
      <c r="A21" s="4" t="s">
        <v>390</v>
      </c>
      <c r="B21" s="5" t="n">
        <v>-1856</v>
      </c>
      <c r="D21" s="5" t="n">
        <v>-814</v>
      </c>
    </row>
    <row r="22" spans="1:4">
      <c r="A22" s="4" t="s">
        <v>391</v>
      </c>
      <c r="B22" s="6" t="n">
        <v>24644</v>
      </c>
      <c r="D22" s="6" t="n">
        <v>26186</v>
      </c>
    </row>
    <row r="23" spans="1:4">
      <c r="A23" s="4" t="s">
        <v>399</v>
      </c>
      <c r="B23" s="4" t="s">
        <v>400</v>
      </c>
      <c r="D23" s="4" t="s">
        <v>400</v>
      </c>
    </row>
    <row r="24" spans="1:4">
      <c r="A24" s="4" t="s">
        <v>401</v>
      </c>
    </row>
    <row r="25" spans="1:4">
      <c r="A25" s="3" t="s">
        <v>388</v>
      </c>
    </row>
    <row r="26" spans="1:4">
      <c r="A26" s="4" t="s">
        <v>389</v>
      </c>
      <c r="B26" s="6" t="n">
        <v>13400</v>
      </c>
      <c r="D26" s="6" t="n">
        <v>13400</v>
      </c>
    </row>
    <row r="27" spans="1:4">
      <c r="A27" s="4" t="s">
        <v>390</v>
      </c>
      <c r="B27" s="5" t="n">
        <v>-1294</v>
      </c>
      <c r="D27" s="5" t="n">
        <v>-575</v>
      </c>
    </row>
    <row r="28" spans="1:4">
      <c r="A28" s="4" t="s">
        <v>391</v>
      </c>
      <c r="B28" s="6" t="n">
        <v>12106</v>
      </c>
      <c r="D28" s="6" t="n">
        <v>12825</v>
      </c>
    </row>
    <row r="29" spans="1:4">
      <c r="A29" s="4" t="s">
        <v>399</v>
      </c>
      <c r="B29" s="4" t="s">
        <v>402</v>
      </c>
      <c r="D29" s="4" t="s">
        <v>402</v>
      </c>
    </row>
    <row r="30" spans="1:4">
      <c r="A30" s="4" t="s">
        <v>403</v>
      </c>
    </row>
    <row r="31" spans="1:4">
      <c r="A31" s="3" t="s">
        <v>388</v>
      </c>
    </row>
    <row r="32" spans="1:4">
      <c r="A32" s="4" t="s">
        <v>389</v>
      </c>
      <c r="B32" s="6" t="n">
        <v>13900</v>
      </c>
      <c r="D32" s="6" t="n">
        <v>13400</v>
      </c>
    </row>
    <row r="33" spans="1:4">
      <c r="A33" s="4" t="s">
        <v>390</v>
      </c>
      <c r="B33" s="5" t="n">
        <v>-3316</v>
      </c>
      <c r="D33" s="5" t="n">
        <v>-1537</v>
      </c>
    </row>
    <row r="34" spans="1:4">
      <c r="A34" s="4" t="s">
        <v>391</v>
      </c>
      <c r="B34" s="6" t="n">
        <v>10584</v>
      </c>
      <c r="D34" s="6" t="n">
        <v>11863</v>
      </c>
    </row>
    <row r="35" spans="1:4">
      <c r="A35" s="4" t="s">
        <v>399</v>
      </c>
      <c r="B35" s="4" t="s">
        <v>404</v>
      </c>
      <c r="D35" s="4" t="s">
        <v>4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406</v>
      </c>
    </row>
    <row r="3" spans="1:3">
      <c r="A3" s="4" t="s">
        <v>53</v>
      </c>
      <c r="B3" s="6" t="n">
        <v>23082</v>
      </c>
      <c r="C3" s="6" t="n">
        <v>23082</v>
      </c>
    </row>
    <row r="4" spans="1:3">
      <c r="A4" s="4" t="s">
        <v>407</v>
      </c>
    </row>
    <row r="5" spans="1:3">
      <c r="A5" s="3" t="s">
        <v>406</v>
      </c>
    </row>
    <row r="6" spans="1:3">
      <c r="A6" s="4" t="s">
        <v>53</v>
      </c>
      <c r="C6" s="5" t="n">
        <v>23082</v>
      </c>
    </row>
    <row r="7" spans="1:3">
      <c r="A7" s="4" t="s">
        <v>408</v>
      </c>
    </row>
    <row r="8" spans="1:3">
      <c r="A8" s="3" t="s">
        <v>406</v>
      </c>
    </row>
    <row r="9" spans="1:3">
      <c r="A9" s="4" t="s">
        <v>53</v>
      </c>
      <c r="B9" s="5" t="n">
        <v>0</v>
      </c>
      <c r="C9" s="5" t="n">
        <v>0</v>
      </c>
    </row>
    <row r="10" spans="1:3">
      <c r="A10" s="4" t="s">
        <v>409</v>
      </c>
    </row>
    <row r="11" spans="1:3">
      <c r="A11" s="3" t="s">
        <v>406</v>
      </c>
    </row>
    <row r="12" spans="1:3">
      <c r="A12" s="4" t="s">
        <v>53</v>
      </c>
      <c r="B12" s="5" t="n">
        <v>0</v>
      </c>
      <c r="C12" s="5" t="n">
        <v>0</v>
      </c>
    </row>
    <row r="13" spans="1:3">
      <c r="A13" s="4" t="s">
        <v>410</v>
      </c>
    </row>
    <row r="14" spans="1:3">
      <c r="A14" s="3" t="s">
        <v>406</v>
      </c>
    </row>
    <row r="15" spans="1:3">
      <c r="A15" s="4" t="s">
        <v>53</v>
      </c>
      <c r="B15" s="6" t="n">
        <v>23082</v>
      </c>
      <c r="C15" s="6" t="n">
        <v>230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6" t="n">
        <v>0</v>
      </c>
    </row>
    <row r="5" spans="1:2">
      <c r="A5" s="4" t="s">
        <v>415</v>
      </c>
      <c r="B5" s="6" t="n">
        <v>230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416</v>
      </c>
      <c r="B1" s="2" t="s">
        <v>417</v>
      </c>
    </row>
    <row r="2" spans="1:2">
      <c r="A2" s="3" t="s">
        <v>172</v>
      </c>
    </row>
    <row r="3" spans="1:2">
      <c r="A3" s="4" t="s">
        <v>274</v>
      </c>
      <c r="B3" s="5" t="n">
        <v>9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8</v>
      </c>
      <c r="B1" s="2" t="s">
        <v>2</v>
      </c>
      <c r="C1" s="2" t="s">
        <v>29</v>
      </c>
    </row>
    <row r="2" spans="1:3">
      <c r="A2" s="3" t="s">
        <v>419</v>
      </c>
    </row>
    <row r="3" spans="1:3">
      <c r="A3" s="4" t="s">
        <v>420</v>
      </c>
      <c r="B3" s="6" t="n">
        <v>345533</v>
      </c>
      <c r="C3" s="6" t="n">
        <v>351841</v>
      </c>
    </row>
    <row r="4" spans="1:3">
      <c r="A4" s="4" t="s">
        <v>421</v>
      </c>
      <c r="B4" s="5" t="n">
        <v>-22295</v>
      </c>
      <c r="C4" s="5" t="n">
        <v>-23534</v>
      </c>
    </row>
    <row r="5" spans="1:3">
      <c r="A5" s="4" t="s">
        <v>422</v>
      </c>
      <c r="B5" s="5" t="n">
        <v>-32435</v>
      </c>
      <c r="C5" s="5" t="n">
        <v>-32580</v>
      </c>
    </row>
    <row r="6" spans="1:3">
      <c r="A6" s="4" t="s">
        <v>423</v>
      </c>
      <c r="B6" s="5" t="n">
        <v>290803</v>
      </c>
      <c r="C6" s="5" t="n">
        <v>295727</v>
      </c>
    </row>
    <row r="7" spans="1:3">
      <c r="A7" s="4" t="s">
        <v>424</v>
      </c>
    </row>
    <row r="8" spans="1:3">
      <c r="A8" s="3" t="s">
        <v>419</v>
      </c>
    </row>
    <row r="9" spans="1:3">
      <c r="A9" s="4" t="s">
        <v>420</v>
      </c>
      <c r="B9" s="5" t="n">
        <v>292500</v>
      </c>
      <c r="C9" s="5" t="n">
        <v>300000</v>
      </c>
    </row>
    <row r="10" spans="1:3">
      <c r="A10" s="4" t="s">
        <v>425</v>
      </c>
    </row>
    <row r="11" spans="1:3">
      <c r="A11" s="3" t="s">
        <v>419</v>
      </c>
    </row>
    <row r="12" spans="1:3">
      <c r="A12" s="4" t="s">
        <v>420</v>
      </c>
      <c r="B12" s="5" t="n">
        <v>47900</v>
      </c>
      <c r="C12" s="5" t="n">
        <v>46500</v>
      </c>
    </row>
    <row r="13" spans="1:3">
      <c r="A13" s="4" t="s">
        <v>426</v>
      </c>
    </row>
    <row r="14" spans="1:3">
      <c r="A14" s="3" t="s">
        <v>419</v>
      </c>
    </row>
    <row r="15" spans="1:3">
      <c r="A15" s="4" t="s">
        <v>420</v>
      </c>
      <c r="B15" s="6" t="n">
        <v>5133</v>
      </c>
      <c r="C15" s="6" t="n">
        <v>53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7</v>
      </c>
      <c r="B1" s="2" t="s">
        <v>1</v>
      </c>
    </row>
    <row r="2" spans="1:3">
      <c r="B2" s="2" t="s">
        <v>2</v>
      </c>
      <c r="C2" s="2" t="s">
        <v>29</v>
      </c>
    </row>
    <row r="3" spans="1:3">
      <c r="A3" s="3" t="s">
        <v>419</v>
      </c>
    </row>
    <row r="4" spans="1:3">
      <c r="A4" s="4" t="s">
        <v>428</v>
      </c>
      <c r="B4" s="6" t="n">
        <v>2080</v>
      </c>
      <c r="C4" s="6" t="n">
        <v>3006</v>
      </c>
    </row>
    <row r="5" spans="1:3">
      <c r="A5" s="4" t="s">
        <v>429</v>
      </c>
      <c r="B5" s="6" t="n">
        <v>1778246</v>
      </c>
      <c r="C5" s="6" t="n">
        <v>1681983</v>
      </c>
    </row>
    <row r="6" spans="1:3">
      <c r="A6" s="4" t="s">
        <v>430</v>
      </c>
    </row>
    <row r="7" spans="1:3">
      <c r="A7" s="3" t="s">
        <v>419</v>
      </c>
    </row>
    <row r="8" spans="1:3">
      <c r="A8" s="4" t="s">
        <v>431</v>
      </c>
      <c r="B8" s="4" t="s">
        <v>432</v>
      </c>
      <c r="C8" s="4" t="s">
        <v>433</v>
      </c>
    </row>
    <row r="9" spans="1:3">
      <c r="A9" s="4" t="s">
        <v>434</v>
      </c>
    </row>
    <row r="10" spans="1:3">
      <c r="A10" s="3" t="s">
        <v>419</v>
      </c>
    </row>
    <row r="11" spans="1:3">
      <c r="A11" s="4" t="s">
        <v>435</v>
      </c>
      <c r="B11" s="4" t="s">
        <v>436</v>
      </c>
    </row>
    <row r="12" spans="1:3">
      <c r="A12" s="4" t="s">
        <v>437</v>
      </c>
    </row>
    <row r="13" spans="1:3">
      <c r="A13" s="3" t="s">
        <v>419</v>
      </c>
    </row>
    <row r="14" spans="1:3">
      <c r="A14" s="4" t="s">
        <v>435</v>
      </c>
      <c r="B14" s="4" t="s">
        <v>438</v>
      </c>
    </row>
    <row r="15" spans="1:3">
      <c r="A15" s="4" t="s">
        <v>439</v>
      </c>
    </row>
    <row r="16" spans="1:3">
      <c r="A16" s="3" t="s">
        <v>419</v>
      </c>
    </row>
    <row r="17" spans="1:3">
      <c r="A17" s="4" t="s">
        <v>435</v>
      </c>
      <c r="B17" s="4" t="s">
        <v>440</v>
      </c>
    </row>
    <row r="18" spans="1:3">
      <c r="A18" s="4" t="s">
        <v>441</v>
      </c>
    </row>
    <row r="19" spans="1:3">
      <c r="A19" s="3" t="s">
        <v>419</v>
      </c>
    </row>
    <row r="20" spans="1:3">
      <c r="A20" s="4" t="s">
        <v>435</v>
      </c>
      <c r="B20"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43</v>
      </c>
      <c r="B1" s="2" t="s">
        <v>412</v>
      </c>
    </row>
    <row r="2" spans="1:2">
      <c r="A2" s="3" t="s">
        <v>175</v>
      </c>
    </row>
    <row r="3" spans="1:2">
      <c r="A3" s="4" t="s">
        <v>444</v>
      </c>
      <c r="B3" s="6" t="n">
        <v>42003</v>
      </c>
    </row>
    <row r="4" spans="1:2">
      <c r="A4" s="4" t="s">
        <v>445</v>
      </c>
      <c r="B4" s="5" t="n">
        <v>56273</v>
      </c>
    </row>
    <row r="5" spans="1:2">
      <c r="A5" s="4" t="s">
        <v>446</v>
      </c>
      <c r="B5" s="5" t="n">
        <v>51683</v>
      </c>
    </row>
    <row r="6" spans="1:2">
      <c r="A6" s="4" t="s">
        <v>447</v>
      </c>
      <c r="B6" s="5" t="n">
        <v>47513</v>
      </c>
    </row>
    <row r="7" spans="1:2">
      <c r="A7" s="4" t="s">
        <v>448</v>
      </c>
      <c r="B7" s="5" t="n">
        <v>81564</v>
      </c>
    </row>
    <row r="8" spans="1:2">
      <c r="A8" s="4" t="s">
        <v>449</v>
      </c>
      <c r="B8" s="5" t="n">
        <v>150077</v>
      </c>
    </row>
    <row r="9" spans="1:2">
      <c r="A9" s="4" t="s">
        <v>450</v>
      </c>
      <c r="B9" s="6" t="n">
        <v>4291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3"/>
    <col customWidth="1" max="5" min="5" width="36"/>
    <col customWidth="1" max="6" min="6" width="57"/>
    <col customWidth="1" max="7" min="7" width="24"/>
    <col customWidth="1" max="8" min="8" width="47"/>
    <col customWidth="1" max="9" min="9" width="27"/>
    <col customWidth="1" max="10" min="10" width="51"/>
  </cols>
  <sheetData>
    <row r="1" spans="1:10">
      <c r="A1" s="1" t="s">
        <v>92</v>
      </c>
      <c r="B1" s="2" t="s">
        <v>93</v>
      </c>
      <c r="C1" s="2" t="s">
        <v>94</v>
      </c>
      <c r="D1" s="2" t="s">
        <v>95</v>
      </c>
      <c r="E1" s="2" t="s">
        <v>96</v>
      </c>
      <c r="F1" s="2" t="s">
        <v>97</v>
      </c>
      <c r="G1" s="2" t="s">
        <v>98</v>
      </c>
      <c r="H1" s="2" t="s">
        <v>99</v>
      </c>
      <c r="I1" s="2" t="s">
        <v>100</v>
      </c>
      <c r="J1" s="2" t="s">
        <v>101</v>
      </c>
    </row>
    <row r="2" spans="1:10">
      <c r="A2" s="4" t="s">
        <v>102</v>
      </c>
      <c r="C2" s="5" t="n">
        <v>21578</v>
      </c>
    </row>
    <row r="3" spans="1:10">
      <c r="A3" s="4" t="s">
        <v>103</v>
      </c>
      <c r="B3" s="6" t="n">
        <v>-10019</v>
      </c>
      <c r="C3" s="6" t="n">
        <v>2</v>
      </c>
      <c r="E3" s="6" t="n">
        <v>0</v>
      </c>
      <c r="G3" s="6" t="n">
        <v>0</v>
      </c>
      <c r="I3" s="6" t="n">
        <v>-10021</v>
      </c>
    </row>
    <row r="4" spans="1:10">
      <c r="A4" s="4" t="s">
        <v>89</v>
      </c>
      <c r="B4" s="5" t="n">
        <v>-17392</v>
      </c>
      <c r="I4" s="5" t="n">
        <v>-17392</v>
      </c>
    </row>
    <row r="5" spans="1:10">
      <c r="A5" s="4" t="s">
        <v>104</v>
      </c>
      <c r="B5" s="5" t="n">
        <v>-34965</v>
      </c>
      <c r="J5" s="6" t="n">
        <v>-34965</v>
      </c>
    </row>
    <row r="6" spans="1:10">
      <c r="A6" s="4" t="s">
        <v>105</v>
      </c>
      <c r="B6" s="5" t="n">
        <v>-69373</v>
      </c>
      <c r="I6" s="5" t="n">
        <v>-69373</v>
      </c>
    </row>
    <row r="7" spans="1:10">
      <c r="A7" s="4" t="s">
        <v>106</v>
      </c>
      <c r="B7" s="5" t="n">
        <v>-22973</v>
      </c>
      <c r="I7" s="5" t="n">
        <v>-22973</v>
      </c>
    </row>
    <row r="8" spans="1:10">
      <c r="A8" s="4" t="s">
        <v>102</v>
      </c>
      <c r="C8" s="5" t="n">
        <v>21578</v>
      </c>
    </row>
    <row r="9" spans="1:10">
      <c r="A9" s="4" t="s">
        <v>103</v>
      </c>
      <c r="B9" s="5" t="n">
        <v>-154722</v>
      </c>
      <c r="C9" s="6" t="n">
        <v>2</v>
      </c>
      <c r="E9" s="5" t="n">
        <v>0</v>
      </c>
      <c r="G9" s="5" t="n">
        <v>0</v>
      </c>
      <c r="I9" s="5" t="n">
        <v>-154724</v>
      </c>
    </row>
    <row r="10" spans="1:10">
      <c r="A10" s="4" t="s">
        <v>102</v>
      </c>
      <c r="C10" s="5" t="n">
        <v>22155</v>
      </c>
    </row>
    <row r="11" spans="1:10">
      <c r="A11" s="4" t="s">
        <v>103</v>
      </c>
      <c r="B11" s="5" t="n">
        <v>-131178</v>
      </c>
      <c r="C11" s="6" t="n">
        <v>2</v>
      </c>
      <c r="E11" s="5" t="n">
        <v>4751</v>
      </c>
      <c r="G11" s="6" t="n">
        <v>0</v>
      </c>
      <c r="I11" s="5" t="n">
        <v>-135931</v>
      </c>
    </row>
    <row r="12" spans="1:10">
      <c r="A12" s="4" t="s">
        <v>89</v>
      </c>
      <c r="B12" s="5" t="n">
        <v>-22889</v>
      </c>
      <c r="I12" s="5" t="n">
        <v>-22889</v>
      </c>
    </row>
    <row r="13" spans="1:10">
      <c r="A13" s="4" t="s">
        <v>107</v>
      </c>
      <c r="B13" s="5" t="n">
        <v>1040</v>
      </c>
      <c r="E13" s="5" t="n">
        <v>1040</v>
      </c>
    </row>
    <row r="14" spans="1:10">
      <c r="A14" s="4" t="s">
        <v>108</v>
      </c>
      <c r="D14" s="5" t="n">
        <v>111</v>
      </c>
    </row>
    <row r="15" spans="1:10">
      <c r="A15" s="4" t="s">
        <v>104</v>
      </c>
      <c r="B15" s="5" t="n">
        <v>159</v>
      </c>
      <c r="C15" s="6" t="n">
        <v>0</v>
      </c>
      <c r="F15" s="6" t="n">
        <v>235</v>
      </c>
    </row>
    <row r="16" spans="1:10">
      <c r="A16" s="4" t="s">
        <v>106</v>
      </c>
      <c r="B16" s="5" t="n">
        <v>-2754</v>
      </c>
      <c r="I16" s="5" t="n">
        <v>-2754</v>
      </c>
    </row>
    <row r="17" spans="1:10">
      <c r="A17" s="4" t="s">
        <v>75</v>
      </c>
      <c r="H17" s="5" t="n">
        <v>-14</v>
      </c>
    </row>
    <row r="18" spans="1:10">
      <c r="A18" s="4" t="s">
        <v>109</v>
      </c>
      <c r="B18" s="5" t="n">
        <v>-525</v>
      </c>
      <c r="E18" s="5" t="n">
        <v>-525</v>
      </c>
    </row>
    <row r="19" spans="1:10">
      <c r="A19" s="4" t="s">
        <v>102</v>
      </c>
      <c r="C19" s="5" t="n">
        <v>22266</v>
      </c>
      <c r="G19" s="5" t="n">
        <v>-14</v>
      </c>
    </row>
    <row r="20" spans="1:10">
      <c r="A20" s="4" t="s">
        <v>103</v>
      </c>
      <c r="B20" s="6" t="n">
        <v>-150639</v>
      </c>
      <c r="C20" s="6" t="n">
        <v>2</v>
      </c>
      <c r="E20" s="6" t="n">
        <v>5501</v>
      </c>
      <c r="G20" s="6" t="n">
        <v>-76</v>
      </c>
      <c r="I20" s="6" t="n">
        <v>-156066</v>
      </c>
    </row>
    <row r="21" spans="1:10">
      <c r="A21" s="4" t="s">
        <v>110</v>
      </c>
      <c r="H21" s="6" t="n">
        <v>-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77</v>
      </c>
      <c r="D2" s="2" t="s">
        <v>29</v>
      </c>
    </row>
    <row r="3" spans="1:4">
      <c r="A3" s="3" t="s">
        <v>178</v>
      </c>
    </row>
    <row r="4" spans="1:4">
      <c r="A4" s="4" t="s">
        <v>452</v>
      </c>
      <c r="B4" s="6" t="n">
        <v>83600</v>
      </c>
      <c r="D4" s="6" t="n">
        <v>63500</v>
      </c>
    </row>
    <row r="5" spans="1:4">
      <c r="A5" s="4" t="s">
        <v>453</v>
      </c>
      <c r="B5" s="5" t="n">
        <v>118500</v>
      </c>
      <c r="D5" s="5" t="n">
        <v>76900</v>
      </c>
    </row>
    <row r="6" spans="1:4">
      <c r="A6" s="4" t="s">
        <v>454</v>
      </c>
      <c r="B6" s="5" t="n">
        <v>-17700</v>
      </c>
      <c r="D6" s="5" t="n">
        <v>-10100</v>
      </c>
    </row>
    <row r="7" spans="1:4">
      <c r="A7" s="4" t="s">
        <v>455</v>
      </c>
      <c r="B7" s="5" t="n">
        <v>100800</v>
      </c>
      <c r="D7" s="6" t="n">
        <v>66800</v>
      </c>
    </row>
    <row r="8" spans="1:4">
      <c r="A8" s="4" t="s">
        <v>456</v>
      </c>
      <c r="B8" s="5" t="n">
        <v>3712</v>
      </c>
      <c r="C8" s="6" t="n">
        <v>388</v>
      </c>
    </row>
    <row r="9" spans="1:4">
      <c r="A9" s="4" t="s">
        <v>457</v>
      </c>
      <c r="B9" s="6" t="n">
        <v>2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58</v>
      </c>
      <c r="B1" s="2" t="s">
        <v>1</v>
      </c>
      <c r="D1" s="2" t="s">
        <v>334</v>
      </c>
    </row>
    <row r="2" spans="1:4">
      <c r="B2" s="2" t="s">
        <v>2</v>
      </c>
      <c r="C2" s="2" t="s">
        <v>77</v>
      </c>
      <c r="D2" s="2" t="s">
        <v>29</v>
      </c>
    </row>
    <row r="3" spans="1:4">
      <c r="A3" s="4" t="s">
        <v>459</v>
      </c>
    </row>
    <row r="4" spans="1:4">
      <c r="A4" s="3" t="s">
        <v>258</v>
      </c>
    </row>
    <row r="5" spans="1:4">
      <c r="A5" s="4" t="s">
        <v>259</v>
      </c>
      <c r="C5" s="4" t="s">
        <v>460</v>
      </c>
    </row>
    <row r="6" spans="1:4">
      <c r="A6" s="4" t="s">
        <v>461</v>
      </c>
    </row>
    <row r="7" spans="1:4">
      <c r="A7" s="3" t="s">
        <v>258</v>
      </c>
    </row>
    <row r="8" spans="1:4">
      <c r="A8" s="4" t="s">
        <v>259</v>
      </c>
      <c r="B8" s="4" t="s">
        <v>462</v>
      </c>
    </row>
    <row r="9" spans="1:4">
      <c r="A9" s="4" t="s">
        <v>463</v>
      </c>
    </row>
    <row r="10" spans="1:4">
      <c r="A10" s="3" t="s">
        <v>258</v>
      </c>
    </row>
    <row r="11" spans="1:4">
      <c r="A11" s="4" t="s">
        <v>259</v>
      </c>
      <c r="B11" s="4" t="s">
        <v>464</v>
      </c>
    </row>
    <row r="12" spans="1:4">
      <c r="A12" s="4" t="s">
        <v>465</v>
      </c>
    </row>
    <row r="13" spans="1:4">
      <c r="A13" s="3" t="s">
        <v>258</v>
      </c>
    </row>
    <row r="14" spans="1:4">
      <c r="A14" s="4" t="s">
        <v>259</v>
      </c>
      <c r="C14" s="4" t="s">
        <v>466</v>
      </c>
    </row>
    <row r="15" spans="1:4">
      <c r="A15" s="4" t="s">
        <v>467</v>
      </c>
    </row>
    <row r="16" spans="1:4">
      <c r="A16" s="3" t="s">
        <v>258</v>
      </c>
    </row>
    <row r="17" spans="1:4">
      <c r="A17" s="4" t="s">
        <v>259</v>
      </c>
      <c r="C17" s="4" t="s">
        <v>468</v>
      </c>
    </row>
    <row r="18" spans="1:4">
      <c r="A18" s="4" t="s">
        <v>469</v>
      </c>
    </row>
    <row r="19" spans="1:4">
      <c r="A19" s="3" t="s">
        <v>258</v>
      </c>
    </row>
    <row r="20" spans="1:4">
      <c r="A20" s="4" t="s">
        <v>259</v>
      </c>
      <c r="B20" s="4" t="s">
        <v>470</v>
      </c>
      <c r="D20" s="4" t="s">
        <v>287</v>
      </c>
    </row>
    <row r="21" spans="1:4">
      <c r="A21" s="4" t="s">
        <v>471</v>
      </c>
    </row>
    <row r="22" spans="1:4">
      <c r="A22" s="3" t="s">
        <v>258</v>
      </c>
    </row>
    <row r="23" spans="1:4">
      <c r="A23" s="4" t="s">
        <v>259</v>
      </c>
      <c r="B23" s="4" t="s">
        <v>472</v>
      </c>
      <c r="D23" s="4" t="s">
        <v>2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3</v>
      </c>
      <c r="B1" s="2" t="s">
        <v>1</v>
      </c>
    </row>
    <row r="2" spans="1:3">
      <c r="B2" s="2" t="s">
        <v>2</v>
      </c>
      <c r="C2" s="2" t="s">
        <v>77</v>
      </c>
    </row>
    <row r="3" spans="1:3">
      <c r="A3" s="3" t="s">
        <v>474</v>
      </c>
    </row>
    <row r="4" spans="1:3">
      <c r="A4" s="4" t="s">
        <v>475</v>
      </c>
      <c r="B4" s="4" t="s">
        <v>472</v>
      </c>
    </row>
    <row r="5" spans="1:3">
      <c r="A5" s="4" t="s">
        <v>476</v>
      </c>
      <c r="B5" s="4" t="s">
        <v>477</v>
      </c>
      <c r="C5" s="4" t="s">
        <v>478</v>
      </c>
    </row>
    <row r="6" spans="1:3">
      <c r="A6" s="4" t="s">
        <v>479</v>
      </c>
      <c r="B6" s="6" t="n">
        <v>0</v>
      </c>
      <c r="C6" s="6" t="n">
        <v>0</v>
      </c>
    </row>
    <row r="7" spans="1:3">
      <c r="A7" s="4" t="s">
        <v>480</v>
      </c>
    </row>
    <row r="8" spans="1:3">
      <c r="A8" s="3" t="s">
        <v>474</v>
      </c>
    </row>
    <row r="9" spans="1:3">
      <c r="A9" s="4" t="s">
        <v>481</v>
      </c>
      <c r="B9" s="4" t="s">
        <v>482</v>
      </c>
    </row>
    <row r="10" spans="1:3">
      <c r="A10" s="4" t="s">
        <v>483</v>
      </c>
    </row>
    <row r="11" spans="1:3">
      <c r="A11" s="3" t="s">
        <v>474</v>
      </c>
    </row>
    <row r="12" spans="1:3">
      <c r="A12" s="4" t="s">
        <v>481</v>
      </c>
      <c r="B12" s="4" t="s">
        <v>4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85</v>
      </c>
      <c r="B1" s="2" t="s">
        <v>1</v>
      </c>
    </row>
    <row r="2" spans="1:3">
      <c r="B2" s="2" t="s">
        <v>2</v>
      </c>
      <c r="C2" s="2" t="s">
        <v>77</v>
      </c>
    </row>
    <row r="3" spans="1:3">
      <c r="A3" s="3" t="s">
        <v>251</v>
      </c>
    </row>
    <row r="4" spans="1:3">
      <c r="A4" s="4" t="s">
        <v>486</v>
      </c>
      <c r="B4" s="6" t="n">
        <v>6773000</v>
      </c>
      <c r="C4" s="6" t="n">
        <v>-3085000</v>
      </c>
    </row>
    <row r="5" spans="1:3">
      <c r="A5" s="4" t="s">
        <v>487</v>
      </c>
      <c r="B5" s="4" t="s">
        <v>488</v>
      </c>
      <c r="C5" s="4" t="s">
        <v>489</v>
      </c>
    </row>
    <row r="6" spans="1:3">
      <c r="A6" s="4" t="s">
        <v>79</v>
      </c>
      <c r="B6" s="6" t="n">
        <v>190810000</v>
      </c>
      <c r="C6" s="6" t="n">
        <v>50135000</v>
      </c>
    </row>
    <row r="7" spans="1:3">
      <c r="A7" s="4" t="s">
        <v>490</v>
      </c>
      <c r="B7" s="4" t="s">
        <v>491</v>
      </c>
      <c r="C7" s="4" t="s">
        <v>491</v>
      </c>
    </row>
    <row r="8" spans="1:3">
      <c r="A8" s="4" t="s">
        <v>492</v>
      </c>
    </row>
    <row r="9" spans="1:3">
      <c r="A9" s="3" t="s">
        <v>251</v>
      </c>
    </row>
    <row r="10" spans="1:3">
      <c r="A10" s="4" t="s">
        <v>486</v>
      </c>
      <c r="B10" s="6" t="n">
        <v>2187000</v>
      </c>
      <c r="C10" s="6" t="n">
        <v>-3085000</v>
      </c>
    </row>
    <row r="11" spans="1:3">
      <c r="A11" s="4" t="s">
        <v>487</v>
      </c>
      <c r="B11" s="4" t="s">
        <v>493</v>
      </c>
      <c r="C11" s="4" t="s">
        <v>489</v>
      </c>
    </row>
    <row r="12" spans="1:3">
      <c r="A12" s="4" t="s">
        <v>79</v>
      </c>
      <c r="B12" s="6" t="n">
        <v>75060000</v>
      </c>
      <c r="C12" s="6" t="n">
        <v>50135000</v>
      </c>
    </row>
    <row r="13" spans="1:3">
      <c r="A13" s="4" t="s">
        <v>490</v>
      </c>
      <c r="B13" s="4" t="s">
        <v>494</v>
      </c>
      <c r="C13" s="4" t="s">
        <v>491</v>
      </c>
    </row>
    <row r="14" spans="1:3">
      <c r="A14" s="4" t="s">
        <v>495</v>
      </c>
    </row>
    <row r="15" spans="1:3">
      <c r="A15" s="3" t="s">
        <v>251</v>
      </c>
    </row>
    <row r="16" spans="1:3">
      <c r="A16" s="4" t="s">
        <v>486</v>
      </c>
      <c r="B16" s="6" t="n">
        <v>4586000</v>
      </c>
      <c r="C16" s="6" t="n">
        <v>0</v>
      </c>
    </row>
    <row r="17" spans="1:3">
      <c r="A17" s="4" t="s">
        <v>487</v>
      </c>
      <c r="B17" s="4" t="s">
        <v>496</v>
      </c>
      <c r="C17" s="4" t="s">
        <v>497</v>
      </c>
    </row>
    <row r="18" spans="1:3">
      <c r="A18" s="4" t="s">
        <v>79</v>
      </c>
      <c r="B18" s="6" t="n">
        <v>115750000</v>
      </c>
      <c r="C18" s="6" t="n">
        <v>0</v>
      </c>
    </row>
    <row r="19" spans="1:3">
      <c r="A19" s="4" t="s">
        <v>490</v>
      </c>
      <c r="B19" s="4" t="s">
        <v>498</v>
      </c>
      <c r="C19" s="4" t="s">
        <v>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9</v>
      </c>
      <c r="B1" s="2" t="s">
        <v>1</v>
      </c>
    </row>
    <row r="2" spans="1:3">
      <c r="B2" s="2" t="s">
        <v>2</v>
      </c>
      <c r="C2" s="2" t="s">
        <v>77</v>
      </c>
    </row>
    <row r="3" spans="1:3">
      <c r="A3" s="4" t="s">
        <v>500</v>
      </c>
    </row>
    <row r="4" spans="1:3">
      <c r="A4" s="3" t="s">
        <v>501</v>
      </c>
    </row>
    <row r="5" spans="1:3">
      <c r="A5" s="4" t="s">
        <v>502</v>
      </c>
      <c r="B5" s="6" t="n">
        <v>0</v>
      </c>
      <c r="C5" s="6" t="n">
        <v>231</v>
      </c>
    </row>
    <row r="6" spans="1:3">
      <c r="A6" s="4" t="s">
        <v>503</v>
      </c>
    </row>
    <row r="7" spans="1:3">
      <c r="A7" s="3" t="s">
        <v>501</v>
      </c>
    </row>
    <row r="8" spans="1:3">
      <c r="A8" s="4" t="s">
        <v>502</v>
      </c>
      <c r="B8" s="6" t="n">
        <v>178</v>
      </c>
      <c r="C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0"/>
    <col customWidth="1" max="3" min="3" width="26"/>
  </cols>
  <sheetData>
    <row r="1" spans="1:3">
      <c r="A1" s="1" t="s">
        <v>504</v>
      </c>
      <c r="B1" s="2" t="s">
        <v>505</v>
      </c>
      <c r="C1" s="2" t="s">
        <v>506</v>
      </c>
    </row>
    <row r="2" spans="1:3">
      <c r="A2" s="3" t="s">
        <v>507</v>
      </c>
    </row>
    <row r="3" spans="1:3">
      <c r="A3" s="4" t="s">
        <v>508</v>
      </c>
      <c r="B3" s="9" t="n">
        <v>4.75</v>
      </c>
    </row>
    <row r="4" spans="1:3">
      <c r="A4" s="4" t="s">
        <v>509</v>
      </c>
      <c r="B4" s="6" t="n">
        <v>50</v>
      </c>
    </row>
    <row r="5" spans="1:3">
      <c r="A5" s="4" t="s">
        <v>510</v>
      </c>
      <c r="C5" s="6" t="n">
        <v>50</v>
      </c>
    </row>
    <row r="6" spans="1:3">
      <c r="A6" s="4" t="s">
        <v>511</v>
      </c>
      <c r="B6" s="4" t="s">
        <v>512</v>
      </c>
    </row>
    <row r="7" spans="1:3">
      <c r="A7" s="4" t="s">
        <v>513</v>
      </c>
      <c r="C7" s="5" t="n">
        <v>50000</v>
      </c>
    </row>
    <row r="8" spans="1:3">
      <c r="A8" s="4" t="s">
        <v>514</v>
      </c>
      <c r="C8" s="5" t="n">
        <v>3405424</v>
      </c>
    </row>
    <row r="9" spans="1:3">
      <c r="A9" s="4" t="s">
        <v>515</v>
      </c>
      <c r="C9" s="4" t="s">
        <v>516</v>
      </c>
    </row>
    <row r="10" spans="1:3">
      <c r="A10" s="4" t="s">
        <v>517</v>
      </c>
      <c r="C10" s="4" t="s">
        <v>518</v>
      </c>
    </row>
    <row r="11" spans="1:3">
      <c r="A11" s="4" t="s">
        <v>519</v>
      </c>
      <c r="C11" s="4" t="s">
        <v>520</v>
      </c>
    </row>
    <row r="12" spans="1:3">
      <c r="A12" s="4" t="s">
        <v>521</v>
      </c>
      <c r="C12" s="4" t="s">
        <v>518</v>
      </c>
    </row>
    <row r="13" spans="1:3">
      <c r="A13" s="4" t="s">
        <v>522</v>
      </c>
      <c r="C13" s="4" t="s">
        <v>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89</v>
      </c>
      <c r="B4" s="6" t="n">
        <v>-22889</v>
      </c>
      <c r="C4" s="6" t="n">
        <v>-17392</v>
      </c>
    </row>
    <row r="5" spans="1:3">
      <c r="A5" s="3" t="s">
        <v>113</v>
      </c>
    </row>
    <row r="6" spans="1:3">
      <c r="A6" s="4" t="s">
        <v>114</v>
      </c>
      <c r="B6" s="5" t="n">
        <v>12017</v>
      </c>
      <c r="C6" s="5" t="n">
        <v>1972</v>
      </c>
    </row>
    <row r="7" spans="1:3">
      <c r="A7" s="4" t="s">
        <v>115</v>
      </c>
      <c r="B7" s="5" t="n">
        <v>1239</v>
      </c>
      <c r="C7" s="5" t="n">
        <v>0</v>
      </c>
    </row>
    <row r="8" spans="1:3">
      <c r="A8" s="4" t="s">
        <v>116</v>
      </c>
      <c r="B8" s="5" t="n">
        <v>1040</v>
      </c>
      <c r="C8" s="5" t="n">
        <v>0</v>
      </c>
    </row>
    <row r="9" spans="1:3">
      <c r="A9" s="4" t="s">
        <v>117</v>
      </c>
      <c r="B9" s="5" t="n">
        <v>133</v>
      </c>
      <c r="C9" s="5" t="n">
        <v>0</v>
      </c>
    </row>
    <row r="10" spans="1:3">
      <c r="A10" s="4" t="s">
        <v>52</v>
      </c>
      <c r="B10" s="5" t="n">
        <v>735</v>
      </c>
      <c r="C10" s="5" t="n">
        <v>155</v>
      </c>
    </row>
    <row r="11" spans="1:3">
      <c r="A11" s="4" t="s">
        <v>118</v>
      </c>
      <c r="B11" s="5" t="n">
        <v>0</v>
      </c>
      <c r="C11" s="5" t="n">
        <v>872</v>
      </c>
    </row>
    <row r="12" spans="1:3">
      <c r="A12" s="4" t="s">
        <v>119</v>
      </c>
      <c r="B12" s="5" t="n">
        <v>-8629</v>
      </c>
      <c r="C12" s="5" t="n">
        <v>-2567</v>
      </c>
    </row>
    <row r="13" spans="1:3">
      <c r="A13" s="4" t="s">
        <v>120</v>
      </c>
      <c r="B13" s="5" t="n">
        <v>-35</v>
      </c>
      <c r="C13" s="5" t="n">
        <v>0</v>
      </c>
    </row>
    <row r="14" spans="1:3">
      <c r="A14" s="3" t="s">
        <v>121</v>
      </c>
    </row>
    <row r="15" spans="1:3">
      <c r="A15" s="4" t="s">
        <v>122</v>
      </c>
      <c r="B15" s="5" t="n">
        <v>81354</v>
      </c>
      <c r="C15" s="5" t="n">
        <v>20938</v>
      </c>
    </row>
    <row r="16" spans="1:3">
      <c r="A16" s="4" t="s">
        <v>33</v>
      </c>
      <c r="B16" s="5" t="n">
        <v>-12405</v>
      </c>
      <c r="C16" s="5" t="n">
        <v>3685</v>
      </c>
    </row>
    <row r="17" spans="1:3">
      <c r="A17" s="4" t="s">
        <v>123</v>
      </c>
      <c r="B17" s="5" t="n">
        <v>-3149</v>
      </c>
      <c r="C17" s="5" t="n">
        <v>-601</v>
      </c>
    </row>
    <row r="18" spans="1:3">
      <c r="A18" s="4" t="s">
        <v>124</v>
      </c>
      <c r="B18" s="5" t="n">
        <v>-110060</v>
      </c>
      <c r="C18" s="5" t="n">
        <v>-16943</v>
      </c>
    </row>
    <row r="19" spans="1:3">
      <c r="A19" s="4" t="s">
        <v>46</v>
      </c>
      <c r="B19" s="5" t="n">
        <v>23032</v>
      </c>
      <c r="C19" s="5" t="n">
        <v>24726</v>
      </c>
    </row>
    <row r="20" spans="1:3">
      <c r="A20" s="4" t="s">
        <v>125</v>
      </c>
      <c r="B20" s="5" t="n">
        <v>-37547</v>
      </c>
      <c r="C20" s="5" t="n">
        <v>14845</v>
      </c>
    </row>
    <row r="21" spans="1:3">
      <c r="A21" s="3" t="s">
        <v>126</v>
      </c>
    </row>
    <row r="22" spans="1:3">
      <c r="A22" s="4" t="s">
        <v>39</v>
      </c>
      <c r="B22" s="5" t="n">
        <v>-202</v>
      </c>
      <c r="C22" s="5" t="n">
        <v>-25</v>
      </c>
    </row>
    <row r="23" spans="1:3">
      <c r="A23" s="4" t="s">
        <v>127</v>
      </c>
      <c r="B23" s="5" t="n">
        <v>-1908</v>
      </c>
      <c r="C23" s="5" t="n">
        <v>-108</v>
      </c>
    </row>
    <row r="24" spans="1:3">
      <c r="A24" s="4" t="s">
        <v>128</v>
      </c>
      <c r="B24" s="5" t="n">
        <v>47</v>
      </c>
      <c r="C24" s="5" t="n">
        <v>0</v>
      </c>
    </row>
    <row r="25" spans="1:3">
      <c r="A25" s="4" t="s">
        <v>129</v>
      </c>
      <c r="B25" s="5" t="n">
        <v>-2063</v>
      </c>
      <c r="C25" s="5" t="n">
        <v>-133</v>
      </c>
    </row>
    <row r="26" spans="1:3">
      <c r="A26" s="3" t="s">
        <v>130</v>
      </c>
    </row>
    <row r="27" spans="1:3">
      <c r="A27" s="4" t="s">
        <v>131</v>
      </c>
      <c r="B27" s="5" t="n">
        <v>9400</v>
      </c>
      <c r="C27" s="5" t="n">
        <v>64927</v>
      </c>
    </row>
    <row r="28" spans="1:3">
      <c r="A28" s="4" t="s">
        <v>132</v>
      </c>
      <c r="B28" s="5" t="n">
        <v>-16151</v>
      </c>
      <c r="C28" s="5" t="n">
        <v>-38447</v>
      </c>
    </row>
    <row r="29" spans="1:3">
      <c r="A29" s="4" t="s">
        <v>133</v>
      </c>
      <c r="B29" s="5" t="n">
        <v>0</v>
      </c>
      <c r="C29" s="5" t="n">
        <v>-2144</v>
      </c>
    </row>
    <row r="30" spans="1:3">
      <c r="A30" s="4" t="s">
        <v>134</v>
      </c>
      <c r="B30" s="5" t="n">
        <v>-4289</v>
      </c>
      <c r="C30" s="5" t="n">
        <v>-1304</v>
      </c>
    </row>
    <row r="31" spans="1:3">
      <c r="A31" s="4" t="s">
        <v>135</v>
      </c>
      <c r="B31" s="5" t="n">
        <v>24343</v>
      </c>
      <c r="C31" s="5" t="n">
        <v>0</v>
      </c>
    </row>
    <row r="32" spans="1:3">
      <c r="A32" s="4" t="s">
        <v>136</v>
      </c>
      <c r="B32" s="5" t="n">
        <v>159</v>
      </c>
      <c r="C32" s="5" t="n">
        <v>0</v>
      </c>
    </row>
    <row r="33" spans="1:3">
      <c r="A33" s="4" t="s">
        <v>137</v>
      </c>
      <c r="B33" s="5" t="n">
        <v>2754</v>
      </c>
      <c r="C33" s="5" t="n">
        <v>-22973</v>
      </c>
    </row>
    <row r="34" spans="1:3">
      <c r="A34" s="4" t="s">
        <v>138</v>
      </c>
      <c r="B34" s="5" t="n">
        <v>16216</v>
      </c>
      <c r="C34" s="5" t="n">
        <v>59</v>
      </c>
    </row>
    <row r="35" spans="1:3">
      <c r="A35" s="4" t="s">
        <v>139</v>
      </c>
      <c r="B35" s="5" t="n">
        <v>-23394</v>
      </c>
      <c r="C35" s="5" t="n">
        <v>14771</v>
      </c>
    </row>
    <row r="36" spans="1:3">
      <c r="A36" s="4" t="s">
        <v>140</v>
      </c>
      <c r="B36" s="5" t="n">
        <v>71311</v>
      </c>
      <c r="C36" s="5" t="n">
        <v>4877</v>
      </c>
    </row>
    <row r="37" spans="1:3">
      <c r="A37" s="4" t="s">
        <v>141</v>
      </c>
      <c r="B37" s="5" t="n">
        <v>47917</v>
      </c>
      <c r="C37" s="5" t="n">
        <v>19648</v>
      </c>
    </row>
    <row r="38" spans="1:3">
      <c r="A38" s="3" t="s">
        <v>142</v>
      </c>
    </row>
    <row r="39" spans="1:3">
      <c r="A39" s="4" t="s">
        <v>143</v>
      </c>
      <c r="B39" s="5" t="n">
        <v>9168</v>
      </c>
      <c r="C39" s="5" t="n">
        <v>853</v>
      </c>
    </row>
    <row r="40" spans="1:3">
      <c r="A40" s="4" t="s">
        <v>144</v>
      </c>
      <c r="B40" s="5" t="n">
        <v>190</v>
      </c>
      <c r="C40" s="5" t="n">
        <v>0</v>
      </c>
    </row>
    <row r="41" spans="1:3">
      <c r="A41" s="4" t="s">
        <v>145</v>
      </c>
      <c r="B41" s="5" t="n">
        <v>0</v>
      </c>
      <c r="C41" s="5" t="n">
        <v>69373</v>
      </c>
    </row>
    <row r="42" spans="1:3">
      <c r="A42" s="4" t="s">
        <v>146</v>
      </c>
      <c r="B42" s="5" t="n">
        <v>0</v>
      </c>
      <c r="C42" s="5" t="n">
        <v>90282</v>
      </c>
    </row>
    <row r="43" spans="1:3">
      <c r="A43" s="4" t="s">
        <v>147</v>
      </c>
      <c r="B43" s="5" t="n">
        <v>0</v>
      </c>
      <c r="C43" s="5" t="n">
        <v>34965</v>
      </c>
    </row>
    <row r="44" spans="1:3">
      <c r="A44" s="4" t="s">
        <v>148</v>
      </c>
      <c r="B44" s="6" t="n">
        <v>525</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30:13Z</dcterms:created>
  <dcterms:modified xmlns:dcterms="http://purl.org/dc/terms/" xmlns:xsi="http://www.w3.org/2001/XMLSchema-instance" xsi:type="dcterms:W3CDTF">2019-05-15T17:30:13Z</dcterms:modified>
</cp:coreProperties>
</file>